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onv" sheetId="7" state="visible" r:id="rId7"/>
    <sheet xmlns:r="http://schemas.openxmlformats.org/officeDocument/2006/relationships" name="Consolidated Statement of Cash " sheetId="8" state="visible" r:id="rId8"/>
    <sheet xmlns:r="http://schemas.openxmlformats.org/officeDocument/2006/relationships" name="Organization and Nature of Busi" sheetId="9" state="visible" r:id="rId9"/>
    <sheet xmlns:r="http://schemas.openxmlformats.org/officeDocument/2006/relationships" name="Basis of Presentation, Use of 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Acquisition of BioNovion Holdin" sheetId="13" state="visible" r:id="rId13"/>
    <sheet xmlns:r="http://schemas.openxmlformats.org/officeDocument/2006/relationships" name="Goodwill and Intangible Assets" sheetId="14" state="visible" r:id="rId14"/>
    <sheet xmlns:r="http://schemas.openxmlformats.org/officeDocument/2006/relationships" name="Collaboration Agreements" sheetId="15" state="visible" r:id="rId15"/>
    <sheet xmlns:r="http://schemas.openxmlformats.org/officeDocument/2006/relationships" name="Research and Development and Li"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Net Loss Per Common Share" sheetId="23" state="visible" r:id="rId23"/>
    <sheet xmlns:r="http://schemas.openxmlformats.org/officeDocument/2006/relationships" name="Selected Quarterly Financial Da" sheetId="24" state="visible" r:id="rId24"/>
    <sheet xmlns:r="http://schemas.openxmlformats.org/officeDocument/2006/relationships" name="Basis of Presentation, Use of25" sheetId="25" state="visible" r:id="rId25"/>
    <sheet xmlns:r="http://schemas.openxmlformats.org/officeDocument/2006/relationships" name="Basis of Presentation, Use of26"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Acquisition of BioNovion Hold29" sheetId="29" state="visible" r:id="rId29"/>
    <sheet xmlns:r="http://schemas.openxmlformats.org/officeDocument/2006/relationships" name="Goodwill and Intangible Assets "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Warrants (Tables)" sheetId="33" state="visible" r:id="rId33"/>
    <sheet xmlns:r="http://schemas.openxmlformats.org/officeDocument/2006/relationships" name="Equity Incentive Plans (Tables)" sheetId="34" state="visible" r:id="rId34"/>
    <sheet xmlns:r="http://schemas.openxmlformats.org/officeDocument/2006/relationships" name="Income Taxes (Tables)" sheetId="35" state="visible" r:id="rId35"/>
    <sheet xmlns:r="http://schemas.openxmlformats.org/officeDocument/2006/relationships" name="Net Loss per Common Share (Tabl" sheetId="36" state="visible" r:id="rId36"/>
    <sheet xmlns:r="http://schemas.openxmlformats.org/officeDocument/2006/relationships" name="Selected Quarterly Financial 37" sheetId="37" state="visible" r:id="rId37"/>
    <sheet xmlns:r="http://schemas.openxmlformats.org/officeDocument/2006/relationships" name="Organization and Nature of Bu38" sheetId="38" state="visible" r:id="rId38"/>
    <sheet xmlns:r="http://schemas.openxmlformats.org/officeDocument/2006/relationships" name="Basis of Presentation, Use of39" sheetId="39" state="visible" r:id="rId39"/>
    <sheet xmlns:r="http://schemas.openxmlformats.org/officeDocument/2006/relationships" name="Basis of Presentation, Use of40"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Fair Value Measurements - Sum44" sheetId="44" state="visible" r:id="rId44"/>
    <sheet xmlns:r="http://schemas.openxmlformats.org/officeDocument/2006/relationships" name="Fair Value Measurements - Sum45" sheetId="45" state="visible" r:id="rId45"/>
    <sheet xmlns:r="http://schemas.openxmlformats.org/officeDocument/2006/relationships" name="Balance Sheet Components - Summ" sheetId="46" state="visible" r:id="rId46"/>
    <sheet xmlns:r="http://schemas.openxmlformats.org/officeDocument/2006/relationships" name="Balance Sheet Components - Addi" sheetId="47" state="visible" r:id="rId47"/>
    <sheet xmlns:r="http://schemas.openxmlformats.org/officeDocument/2006/relationships" name="Balance Sheet Components - Su48" sheetId="48" state="visible" r:id="rId48"/>
    <sheet xmlns:r="http://schemas.openxmlformats.org/officeDocument/2006/relationships" name="Acquisition of BioNovion Hold49" sheetId="49" state="visible" r:id="rId49"/>
    <sheet xmlns:r="http://schemas.openxmlformats.org/officeDocument/2006/relationships" name="Acquisition of BioNovion Hold50" sheetId="50" state="visible" r:id="rId50"/>
    <sheet xmlns:r="http://schemas.openxmlformats.org/officeDocument/2006/relationships" name="Acquisition of BioNovion Hold51" sheetId="51" state="visible" r:id="rId51"/>
    <sheet xmlns:r="http://schemas.openxmlformats.org/officeDocument/2006/relationships" name="Acquisition of BioNovion Hold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Collaboration Agreements - Addi" sheetId="57" state="visible" r:id="rId57"/>
    <sheet xmlns:r="http://schemas.openxmlformats.org/officeDocument/2006/relationships" name="Research and Development and 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on Stock - Schedule of Comm" sheetId="61" state="visible" r:id="rId61"/>
    <sheet xmlns:r="http://schemas.openxmlformats.org/officeDocument/2006/relationships" name="Common Stock - Additional Infor" sheetId="62" state="visible" r:id="rId62"/>
    <sheet xmlns:r="http://schemas.openxmlformats.org/officeDocument/2006/relationships" name="Warrants - Schedule of Warrants" sheetId="63" state="visible" r:id="rId63"/>
    <sheet xmlns:r="http://schemas.openxmlformats.org/officeDocument/2006/relationships" name="Warrants - Additional Informati" sheetId="64" state="visible" r:id="rId64"/>
    <sheet xmlns:r="http://schemas.openxmlformats.org/officeDocument/2006/relationships" name="Equity Incentive Plans - Additi" sheetId="65" state="visible" r:id="rId65"/>
    <sheet xmlns:r="http://schemas.openxmlformats.org/officeDocument/2006/relationships" name="Equity Incentive Plans - Schedu" sheetId="66" state="visible" r:id="rId66"/>
    <sheet xmlns:r="http://schemas.openxmlformats.org/officeDocument/2006/relationships" name="Equity Incentive Plans - Sche67" sheetId="67" state="visible" r:id="rId67"/>
    <sheet xmlns:r="http://schemas.openxmlformats.org/officeDocument/2006/relationships" name="Equity Incentive Plans - Summar" sheetId="68" state="visible" r:id="rId68"/>
    <sheet xmlns:r="http://schemas.openxmlformats.org/officeDocument/2006/relationships" name="Equity Incentive Plans - Summ69" sheetId="69" state="visible" r:id="rId69"/>
    <sheet xmlns:r="http://schemas.openxmlformats.org/officeDocument/2006/relationships" name="Equity Incentive Plans - Sche70" sheetId="70" state="visible" r:id="rId70"/>
    <sheet xmlns:r="http://schemas.openxmlformats.org/officeDocument/2006/relationships" name="Income Taxes - Components of Lo"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Additional Infor" sheetId="74" state="visible" r:id="rId74"/>
    <sheet xmlns:r="http://schemas.openxmlformats.org/officeDocument/2006/relationships" name="Income Taxes - Schedule of Defe" sheetId="75" state="visible" r:id="rId75"/>
    <sheet xmlns:r="http://schemas.openxmlformats.org/officeDocument/2006/relationships" name="Income Taxes - Reconciliation76" sheetId="76" state="visible" r:id="rId76"/>
    <sheet xmlns:r="http://schemas.openxmlformats.org/officeDocument/2006/relationships" name="Net Loss per Common Share - Sch" sheetId="77" state="visible" r:id="rId77"/>
    <sheet xmlns:r="http://schemas.openxmlformats.org/officeDocument/2006/relationships" name="Selected Quarterly Financial 78" sheetId="78" state="visible" r:id="rId78"/>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DRO</t>
  </si>
  <si>
    <t>Entity Registrant Name</t>
  </si>
  <si>
    <t>ADURO BIOTE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marketable securities</t>
  </si>
  <si>
    <t>Accounts receivable</t>
  </si>
  <si>
    <t>Income tax receivable</t>
  </si>
  <si>
    <t>Prepaid expenses and other current assets</t>
  </si>
  <si>
    <t>Total current assets</t>
  </si>
  <si>
    <t>Long-term marketable securities</t>
  </si>
  <si>
    <t>Property and equipment, net</t>
  </si>
  <si>
    <t>Goodwill</t>
  </si>
  <si>
    <t>Intangible assets, net</t>
  </si>
  <si>
    <t>Restricted cash</t>
  </si>
  <si>
    <t>Deferred tax assets</t>
  </si>
  <si>
    <t>Other assets</t>
  </si>
  <si>
    <t>Total assets</t>
  </si>
  <si>
    <t>Current liabilities:</t>
  </si>
  <si>
    <t>Accounts payable</t>
  </si>
  <si>
    <t>Accrued clinical trial and manufacturing expenses</t>
  </si>
  <si>
    <t>Accrued expenses and other liabilities</t>
  </si>
  <si>
    <t>Contingent consideration</t>
  </si>
  <si>
    <t>Deferred revenue</t>
  </si>
  <si>
    <t>Total current liabilities</t>
  </si>
  <si>
    <t>Deferred rent</t>
  </si>
  <si>
    <t>Deferred tax liabilities</t>
  </si>
  <si>
    <t>Other long term liabilities</t>
  </si>
  <si>
    <t>Total liabilities</t>
  </si>
  <si>
    <t>Commitments and contingencies</t>
  </si>
  <si>
    <t xml:space="preserve"> </t>
  </si>
  <si>
    <t>Stockholders’ equity:</t>
  </si>
  <si>
    <t>Preferred stock, $0.0001 par value; 10,000,000 shares authorized at December 31, 2017 and 2016; and no shares issued and outstanding at December 31, 2017 and 2016</t>
  </si>
  <si>
    <t>Common stock, $0.0001 par value; 300,000,000 shares authorized at December 31, 2017 and 2016; and 77,736,201 and 67,918,246 shares issued and outstanding at December 31, 2017 and 2016</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 in Thousands</t>
  </si>
  <si>
    <t>Dec. 31, 2015</t>
  </si>
  <si>
    <t>Revenue:</t>
  </si>
  <si>
    <t>Collaboration and license revenue</t>
  </si>
  <si>
    <t>Grant revenue</t>
  </si>
  <si>
    <t>Total revenue</t>
  </si>
  <si>
    <t>Operating expenses:</t>
  </si>
  <si>
    <t>Research and development</t>
  </si>
  <si>
    <t>General and administrative</t>
  </si>
  <si>
    <t>Amortization of intangible assets</t>
  </si>
  <si>
    <t>Total operating expenses</t>
  </si>
  <si>
    <t>Loss from operations</t>
  </si>
  <si>
    <t>Loss from remeasurement of fair value of warrants</t>
  </si>
  <si>
    <t>Interest income, net</t>
  </si>
  <si>
    <t>Other expense, net</t>
  </si>
  <si>
    <t>Loss before income tax</t>
  </si>
  <si>
    <t>Income tax benefit (provision)</t>
  </si>
  <si>
    <t>Net loss</t>
  </si>
  <si>
    <t>Net loss per common share, basic and diluted</t>
  </si>
  <si>
    <t>Shares used in computing net loss per common share, basic and diluted</t>
  </si>
  <si>
    <t>Consolidated Statements of Comprehensive Loss - USD ($) $ in Thousands</t>
  </si>
  <si>
    <t>Statement Of Income And Comprehensive Income [Abstract]</t>
  </si>
  <si>
    <t>Other comprehensive (loss) income:</t>
  </si>
  <si>
    <t>Unrealized (loss) gain on marketable securities, net of tax of $0</t>
  </si>
  <si>
    <t>Foreign currency translation adjustments, net of tax of $0</t>
  </si>
  <si>
    <t>Comprehensive loss</t>
  </si>
  <si>
    <t>Consolidated Statements of Comprehensive Loss (Parenthetical) $ in Thousands</t>
  </si>
  <si>
    <t>Dec. 31, 2017USD ($)</t>
  </si>
  <si>
    <t>Unrealized loss on marketable securities, tax</t>
  </si>
  <si>
    <t>Foreign currency translation adjustment, tax</t>
  </si>
  <si>
    <t>Consolidated Statements of Convertible Preferred Stock and Stockholders' Equity (Deficit) - USD ($) $ in Thousands</t>
  </si>
  <si>
    <t>Total</t>
  </si>
  <si>
    <t>Convertible Preferred Stock</t>
  </si>
  <si>
    <t>Series E Convertible Preferred Stock</t>
  </si>
  <si>
    <t>Market Offering</t>
  </si>
  <si>
    <t>IPO</t>
  </si>
  <si>
    <t>Private Placement</t>
  </si>
  <si>
    <t>Common Stock</t>
  </si>
  <si>
    <t>Common StockMarket Offering</t>
  </si>
  <si>
    <t>Common StockIPO</t>
  </si>
  <si>
    <t>Common StockPrivate Placement</t>
  </si>
  <si>
    <t>Additional Paid In Capital</t>
  </si>
  <si>
    <t>Additional Paid In CapitalMarket Offering</t>
  </si>
  <si>
    <t>Additional Paid In CapitalIPO</t>
  </si>
  <si>
    <t>Additional Paid In CapitalPrivate Placement</t>
  </si>
  <si>
    <t>Accumulated Other Comprehensive Income (Loss)</t>
  </si>
  <si>
    <t>Retained Earnings</t>
  </si>
  <si>
    <t>Beginning balance at Dec. 31, 2014</t>
  </si>
  <si>
    <t>Beginning balance, Shares at Dec. 31, 2014</t>
  </si>
  <si>
    <t>Issuance of Series E convertible preferred stock for cash, net of issuance costs</t>
  </si>
  <si>
    <t>Issuance of Series E convertible preferred stock for cash, net of issuance costs (in shares)</t>
  </si>
  <si>
    <t>Issuance of convertible preferred stock upon exercise of preferred stock warrants</t>
  </si>
  <si>
    <t>Issuance of convertible preferred stock upon exercise of preferred stock warrants, Shares</t>
  </si>
  <si>
    <t>Conversion of convertible preferred stock to common stock</t>
  </si>
  <si>
    <t>Conversion of convertible preferred stock to common stock (in shares)</t>
  </si>
  <si>
    <t>Issuance of common stock</t>
  </si>
  <si>
    <t>Issuance of common stock (in shares)</t>
  </si>
  <si>
    <t>Reclassification of convertible preferred stock and common stock warrant liability to additional paid-in capital</t>
  </si>
  <si>
    <t>Issuance of common stock upon exercise of stock options and grant of restricted stock</t>
  </si>
  <si>
    <t>Issuance of common stock upon exercise of stock options and grant of restricted stock, Shares</t>
  </si>
  <si>
    <t>Issuance of common stock upon exercise of stock options, Shares</t>
  </si>
  <si>
    <t>Issuance of common stock upon exercise of warrants</t>
  </si>
  <si>
    <t>Issuance of common stock upon exercise of warrants, Shares</t>
  </si>
  <si>
    <t>Issuance of common stock in business acquisition</t>
  </si>
  <si>
    <t>Issuance of common stock in business acquisition, Shares</t>
  </si>
  <si>
    <t>Issuance of common stock under Employee Stock Purchase Plan</t>
  </si>
  <si>
    <t>Issuance of common stock under Employee Stock Purchase Plan, Shares</t>
  </si>
  <si>
    <t>Stock-based compensation</t>
  </si>
  <si>
    <t>Other comprehensive income (loss)</t>
  </si>
  <si>
    <t>Ending balance at Dec. 31, 2015</t>
  </si>
  <si>
    <t>Ending balance, Shares at Dec. 31, 2015</t>
  </si>
  <si>
    <t>Issuance of common stock upon exercise of stock options</t>
  </si>
  <si>
    <t>Excess tax benefit from stock-based compensation</t>
  </si>
  <si>
    <t>Ending balance at Dec. 31, 2016</t>
  </si>
  <si>
    <t>Ending balance, Shares at Dec. 31, 2016</t>
  </si>
  <si>
    <t>Release of restricted stock units</t>
  </si>
  <si>
    <t>Ending balance at Dec. 31, 2017</t>
  </si>
  <si>
    <t>Ending balance, Shares at Dec. 31, 2017</t>
  </si>
  <si>
    <t>Consolidated Statement of Cash Flows - USD ($) $ in Thousands</t>
  </si>
  <si>
    <t>Cash Flows from Operating Activities</t>
  </si>
  <si>
    <t>Adjustments to reconcile net loss to net cash provided by (used in) operating activities:</t>
  </si>
  <si>
    <t>Depreciation and amortization</t>
  </si>
  <si>
    <t>Amortization of intangibles</t>
  </si>
  <si>
    <t>Accretion of discounts and amortization of premiums on marketable securities</t>
  </si>
  <si>
    <t>Loss from remeasurement of fair value of contingent consideration</t>
  </si>
  <si>
    <t>Loss on disposal of property and equipment</t>
  </si>
  <si>
    <t>Deferred income tax</t>
  </si>
  <si>
    <t>Changes in operating assets and liabilities:</t>
  </si>
  <si>
    <t>Prepaid expenses and other assets</t>
  </si>
  <si>
    <t>Net cash (used in) provided by operating activities</t>
  </si>
  <si>
    <t>Cash Flows from Investing Activities</t>
  </si>
  <si>
    <t>Purchase of marketable securities</t>
  </si>
  <si>
    <t>Proceeds from maturities of marketable securities</t>
  </si>
  <si>
    <t>Purchase of property and equipment</t>
  </si>
  <si>
    <t>Acquisition, net of cash acquired</t>
  </si>
  <si>
    <t>Net cash provided by (used in) investing activities</t>
  </si>
  <si>
    <t>Cash Flows from Financing Activities</t>
  </si>
  <si>
    <t>Proceeds from issuance of common stock, net of offering costs</t>
  </si>
  <si>
    <t>Proceeds from issuance of convertible preferred stock, net of issuance costs</t>
  </si>
  <si>
    <t>Proceeds from exercise of stock options and warrants</t>
  </si>
  <si>
    <t>Proceeds from employee stock purchase plan</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t>
  </si>
  <si>
    <t>Cash paid for taxes</t>
  </si>
  <si>
    <t>Supplemental Disclosure of Non-Cash Investing and Financing Activities</t>
  </si>
  <si>
    <t>Stock issued in connection with business acquisition</t>
  </si>
  <si>
    <t>Reclassification of warrant liabilities to additional paid-in capital</t>
  </si>
  <si>
    <t>Purchase of property and equipment in accounts payable and accrued liabilities</t>
  </si>
  <si>
    <t>Organization and Nature of Business</t>
  </si>
  <si>
    <t>Organization Consolidation And Presentation Of Financial Statements [Abstract]</t>
  </si>
  <si>
    <t xml:space="preserve">1. Organization and Nature of Business Aduro Biotech, Inc., and its wholly owned subsidiaries, or the Company, is an immunotherapy company focused on the discovery, development and commercialization of therapies that transform the treatment of challenging diseases, including cancer. The Company is located in Berkeley, California and its wholly-owned subsidiary, Aduro Biotech Holdings, Europe B.V., or Aduro Biotech Europe, is based in the Netherlands. The Company operates in one business segment. The Company believes its three technology platforms are uniquely positioned to recruit and direct the immune system by activating cancer-fighting immune cells and inhibiting immune suppressive cells known to allow tumor growth. Product candidates from the Company’s STING Pathway, B-select monoclonal antibody, and LADD, or Live, Attenuated, Double-Deleted Listeria monocytogenes, </t>
  </si>
  <si>
    <t>Basis of Presentation, Use of Estimates and Recent Accounting Pronouncements</t>
  </si>
  <si>
    <t>Accounting Policies [Abstract]</t>
  </si>
  <si>
    <t xml:space="preserve">2. Basis of Presentation, Use of Estimates and Recent Accounting Pronouncements Basis of Presentation The consolidated financial statements have been prepared in accordance with U.S. generally accepted accounting principles, or U.S. GAAP, and include the accounts of Aduro Biotech, Inc. and its wholly 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ese estimates. Revenue Recognition The Company recognizes revenues from collaboration, license or research arrangements and development grants when persuasive evidence of an arrangement exists, delivery has occurred or services have been rendered, the price is fixed or determinable and collectability is reasonably assured. For revenue agreements with multiple-element arrangements, such as license and research and development agreements, the Company allocates revenue to each non-contingent element based on the relative selling price of each element. When applying the relative selling price method, the Company determines the selling price for each deliverable by first using vendor-specific objective evidence, if available, and then third-party evidence. If neither exists, the Company uses its best estimate of selling price for that deliverable. Revenue allocated to an element is then recognized when the four basic revenue recognition criteria are met.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The Company will account for sales-based royalties as revenue upon achievement of certain sales milestone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Revenue related to research and development grants is recognized when the related research expenses are incurred and the Company’s specific performance obligations under the terms of the respective contracts are satisfied. Revenue recognized in the consolidated statement of operations is not subject to repayment. Deferred revenue at December 31, 2017 and 2016 represents the portion of payments received for which the earnings process has not been completed. Deferred revenue expected to be recognized within the next 12 months is classified as a current liability. Cash and Cash Equivalents Cash and cash equivalents include all cash balances and highly liquid investments with original maturities of three months or less from the date of purchase. At December 31, 2017 and 2016, cash and cash equivalents consisted of cash in bank deposits, money market funds held at financial institutions, commercial paper and U.S. government and agency securities. The recorded carrying amount of cash equivalents approximates their fair value. 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Accounts receivable consist of amounts due from various collaboration agreements and grant proceeds for services under an agreement with the United States government. The Company’s management believes these receivables are fully collectible. 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 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 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he Company has not recorded an impairment of goodwill or IPR&amp;D since inception. Intangible assets with finite useful lives are amortized over their estimated useful lives, primarily on a straight-line basis. 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 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Stock-based compensation expense for options granted to non-employees is remeasured each period as the underlying options vest. 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Foreign Currency Translation The impact of changes in foreign currency exchange rates resulting from the translation of foreign currency financial statements into U.S. dollars for financial reporting purposes is included in other comprehensive loss. Assets and liabilities are translated into U.S. dollars at exchange rates in effect at the balance sheet date. Income and expense items are translated at average rates for the period. Foreign currency transaction gains and losses are recorded as they are realized. Recent Accounting Pronouncements In May 2014, the Financial Accounting Standards Board, or FASB, issued Auditing Standards Update, or ASU, No. 2014-09, Revenue from Contracts with Customers (Topic 606). This ASU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it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the Company on January 1, 2018, with early adoption permitted. The Company has completed its assessment of the impact of the new revenue standard on the Company’s financial statements and internal controls. The Company will adopt the new standard and its related amendments effective January 1, 2018 using the modified retrospective method. Therefore, comparative information will not be adjusted and will continue to be reported under ASC 605 with the impact of the adoption reflected in opening accumulated deficit. The most significant impact of the standard relates to the Company’s collaboration agreement with Novartis, primarily regarding the recognition of revenue from milestone payments and the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Therefore, the milestone payments will be recognized over the performance period rather than when achieved. In addition, legacy guidance permitted straight-line recognition of revenue for performance obligations that are delivered over time. The new standard requires an entity to recognize revenue based on the pattern of transfer of the services. The Company estimates that the cumulative impact of the adoption of Topic 606 will be an increase of $25.0 million in the opening balance of its accumulated deficit on January 1, 2018 and a corresponding increase in deferred revenue which would be recognized in future periods. In January 2016, the FASB issued ASU No.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evaluated the impact of this guidance and has concluded that adoption of the standard will not have a material impact on its consolidated financial statements. In February 2016, the FASB issued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and requires modified retrospective application. Early adoption is permitted. The Company is currently evaluating the impact that the standard will have on its consolidated financial statements. In June 2016, the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solidated financial statement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is permitted, including adoption in an interim period. The Company has evaluated the impact of this guidance and has concluded that the adoption of the standard will not have a material impact on its consolidated statement of cash flows. In November 2016, the FASB issued ASU No. 2016-18, Statement of Cash Flows (Topic 230): Restricted Cash. ASU 2016-18 requires that the statement of cash flows explains the change during the period in the total cash, cash equivalents, and restricted cash. The standard is effective for fiscal years beginning after December 15, 2017, and interim periods within those years. This standard should be applied retrospectively and early adoption is permitted, including adoption in an interim period. The Company plans to adopt this standard on January 1, 2018 utilizing the required retrospective transition method. The adoption of ASU 2016-18 on January 1, 2018 will change the presentation and classification of restricted cash in its consolidated statement of cash flows. In May 2017, the FASB issued ASU No. 2017-09, Compensation – Stock Compensation (Topic 718): Scope of Modification Accounting. ASU 2017-09 provides clarity and reduces the complexity of applying the guidance in Topic 718, Compensation – Stock Compensation, to a change to the terms or conditions of a share-based payment award. This standard is effective for annual periods beginning after December 15, 2017. The Company has evaluated the impact of this guidance and has concluded that adoption of the standard will not have a material impact on its consolidated financial statements. Recently Adopted Accounting Pronouncements In March 2016, the FASB issued ASU No. 2016-09, Compensation - Stock Compensation (Topic 718): Improvements to Employee Share-Based Payment Accounting. The standard is intended to simplify several areas of accounting for share-based compensation arrangements, including the income tax impact, classification of awards as either equity or liabilities, classification on the statement of cash flows and forfeitures. Formerly, these excess tax benefits were recognized in additional paid-in capital and tax deficiencies (to the extent there were previous tax benefits) were recognized as an offset to accumulated excess tax benefits. If no previous tax benefit existed, the deficiencies were recognized in the income statement as an increase to income tax expense. The changes require all excess tax benefits and tax deficiencies related to share-based payments be recognized as income tax expense or benefit in the income statement. The excess tax benefits are no longer included in the assumed proceeds of the diluted EPS calculation, which results in stock-based awards being more dilutive. Lastly, the Company elected to continue to estimate forfeitures based on historical data and recognize forfeiture compensation expense over the vesting period of the award. This standard is effective prospectively for annual reporting periods, and interim periods therein, beginning after December 15, 2016. The Company adopted this ASU on January 1, 2017, on a prospective basis, which resulted in the recognition of excess tax benefits within the Consolidated Statements of Operations rather than paid-in capital in the Consolidated Balance Sheets of $4.5 million for the year ended December 31, 2017. Further, ASU 2016-09 requires excess tax benefits be presented within the statement of cash flows as an operating activity rather than as a financing activity. The Company adopted this change on a prospective basis, which resulted in a $4.5 million increase in cash provided by operating activities and a $4.5 million decrease in cash provided by financing activities in fiscal 2017. </t>
  </si>
  <si>
    <t>Fair Value Measurements</t>
  </si>
  <si>
    <t>Fair Value Disclosures [Abstract]</t>
  </si>
  <si>
    <t>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available-for-sale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mmon and preferred stock warrant liabilities and contingent consideration liability. The determination of the fair value of contingent consideration and the fair value of the warrants is discussed in Note 5 and Note 11, respectively. The following table sets forth the Company’s financial instruments that were measured at fair value on a recurring basis by level within the fair value hierarchy (in thousands):
December 31, 2017
Level 1
Level 2
Level 3
Total
Financial Assets:
Money market funds
$
86,461
$
—
$
—
$
86,461
U.S. government and agency securities
—
108,076
—
108,076
Corporate debt securities
—
58,496
—
58,496
Commercial paper
—
74,011
—
74,011
Total
$
86,461
$
240,583
$
—
$
327,044
Financial Liabilities:
Contingent consideration related to acquisition
$
—
$
—
$
7,588
$
7,588
Total
$
—
$
—
$
7,588
$
7,588
December 31, 2016
Level 1
Level 2
Level 3
Total
Financial Assets:
Money market funds
$
54,318
$
—
$
—
$
54,318
U.S. government and agency securities
—
166,800
—
166,800
Corporate debt securities
—
77,880
—
77,880
Commercial paper
—
49,643
—
49,643
Total
$
54,318
$
294,323
$
—
$
348,641
Financial Liabilities:
Contingent consideration related to acquisition
$
—
$
—
$
4,032
$
4,032
Total
$
—
$
—
$
4,032
$
4,032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s in the fair value of the liability for contingent consideration, except for the impact of foreign currency, will be recognized in the consolidated statement of operations until settlement. The Company did not have any financial assets and liabilities measured at fair value on a non-recurring basis as of December 31, 2017 and 2016. During the years ended December 31, 2017 and 2016, there were no transfers between the fair value measurement category levels. The following table sets forth a summary of the changes in the fair value of the Company’s Level 3 financial liabilities (in thousands):
Contingent Consideration
Balance at December 31, 2015
$
3,750
Net increase in fair value upon revaluation
400
Foreign currency impact
(118
)
Balance at December 31, 2016
4,032
Net increase in fair value upon revaluation
2,824
Foreign currency impact
732
Balance at December 31, 2017
$
7,588
The following tables summarize the estimated value of the Company’s cash equivalents and marketable securities and the gross unrealized holding gains and losses (in thousands):
December 31, 2017
Amortized cost
Unrealized gains
Unrealized losses
Estimated Fair Value
Cash and cash equivalents:
Cash
$
22,673
$
—
$
—
$
22,673
Money market funds
86,461
—
—
86,461
Commercial paper
48,480
—
—
48,480
Total cash and cash equivalents
$
157,614
$
—
$
—
$
157,614
Marketable securities:
U.S. government and agency securities
$
108,317
$
—
$
(241
)
$
108,076
Corporate debt securities
58,551
1
(56
)
58,496
Commercial paper
25,531
—
—
25,531
Total marketable securities
$
192,399
$
1
$
(297
)
$
192,103
December 31, 2016
Amortized cost
Unrealized gains
Unrealized losses
Estimated Fair Value
Cash and cash equivalents:
Cash
$
13,265
$
—
$
—
$
13,265
Money market funds
54,318
—
—
54,318
Commercial paper
7,349
—
—
7,349
Total cash and cash equivalents
$
74,932
$
—
$
—
$
74,932
Marketable securities:
U.S. government and agency securities
$
166,854
$
7
$
(61
)
$
166,800
Corporate debt securities
77,967
—
(87
)
77,880
Commercial paper
42,294
—
—
42,294
Total marketable securities
$
287,115
$
7
$
(148
)
$
286,974
The amortized cost and estimated fair value of the Company’s available-for-sale marketable securities by contractual maturity are summarized below as of December 31, 2017 (in thousands):
Amortized cost
Unrealized gains
Unrealized losses
Estimated Fair Value
Mature in one year or less
$
168,630
$
1
$
(142
)
$
168,489
Mature after one year through two years
23,769
—
(155
)
$
23,614
Total available-for-sale marketable securities
$
192,399
$
1
$
(297
)
$
192,103</t>
  </si>
  <si>
    <t>Balance Sheet Components</t>
  </si>
  <si>
    <t>Balance Sheet Components [Abstract]</t>
  </si>
  <si>
    <t>4. Balance Sheet Components Property and Equipment, Net Property and equipment, net consisted of the following (in thousands):
December 31,
2017
2016
Lab equipment
$
7,243
$
5,379
Computer and office equipment
2,016
1,755
Furniture and fixtures
1,767
1,479
Leasehold improvements
27,102
17,473
Construction in progress
54
3,930
Total property and equipment
38,182
30,016
Less: accumulated depreciation
(7,097
)
(3,632
)
Property and equipment, net
$
31,085
$
26,384
Depreciation expense for the years ended December 31, 2017, 2016 and 2015 was $3.4 million, $2.0 million, and $634,000, respectively. Accrued Expenses and Other Liabilities Accrued expenses and other liabilities consisted of the following (in thousands):
December 31,
2017
2016
Compensation and related benefits
$
5,320
$
4,228
Accrued property and equipment
2,790
447
Accrued research expense
1,763
122
Professional and consulting services
1,586
1,168
Other
1,142
1,826
Income tax payable
—
806
Total accrued expenses and other liabilities
$
12,601
$
8,597</t>
  </si>
  <si>
    <t>Acquisition of BioNovion Holding, B.V.</t>
  </si>
  <si>
    <t>Business Combinations [Abstract]</t>
  </si>
  <si>
    <t xml:space="preserve">5. Acquisition of BioNovion Holding B.V. On October 30, 2015, the Company acquired the outstanding shares of BioNovion Holding B.V., or BioNovion, a privately held company in the Netherlands that specializes in immune oncology antibody discovery, in exchange for cash and 697,306 shares of the Company’s common stock for an aggregate purchase price of $34.2 million. BioNovion was subsequently renamed Aduro Biotech Holding, Europe B.V., or Aduro Biotech Europe. As of the date of acquisition, the purchase price was preliminarily allocated to the assets acquired and liabilities assumed based upon their estimated fair value. The Company believes that the acquisition of Aduro Biotech Europe created synergies that will provide future value. These factors, among others, contributed to a purchase price in excess of the estimated fair value of the acquired company's net identifiable assets acquired and resulted in the recognition of goodwill. The goodwill related to the acquisition is not deductible for tax purposes. A summary of the total purchase consideration on October 30, 2015 was as follows (in thousands):
Cash consideration
$
19,006
Fair value of Aduro common stock issued
11,452
Fair value of Contingent Purchase Price
3,775
Total purchase consideration
$
34,233
The results of operations and the provisional fair values of the acquired assets and liabilities assumed have been included in the accompanying consolidated financial statements since the acquisition date. Revenue from Aduro Biotech Europe was $288,000 and net loss was $(595,000) for the period ended December 31, 2015. The Company will pay additional consideration, or the Contingent Purchase Price, upon the achievement of certain development milestones associated with specified Aduro Biotech Europe antibody product candidates. The Contingent Purchase Price was initially recorded at fair value on the acquisition date in long-term liabilities on the consolidated balance sheet. The fair value of the Contingent Purchase Price of $3.8 million was estimated based on the risk-adjusted present value of the amount payable. Subsequent changes in the fair value of the Contingent Purchase Price will be recognized as adjustments to contingent consideration and reflected in the consolidated statements of operations. For additional information related to the fair value of this obligation, please read Note 3 to these consolidated financial statements. The Contingent Purchase Price has not been released as of the issuance date of these consolidated financial statements because the development milestones have not yet been achieved. The Company incurred $572,000 in acquisition-related costs which were recorded within operating expenses for the year ended December 31, 2015. The following table summarizes the preliminary fair value of assets acquired and liabilities assumed on October 30, 2015 (in thousands):
Assets acquired and liabilities assumed:
Cash and cash equivalents
$
4,684
Accounts receivable
180
Prepaid expenses and other current assets
57
Property and equipment
814
Accounts payable
(1,460
)
Accrued expenses and other liabilities
(780
)
Net tangible assets acquired
3,495
Intangible assets:
License agreement
10,857
In-process research and development
18,827
Goodwill
8,475
Net intangible assets acquired
38,159
Deferred tax liabilities
(7,421
)
Total
$
34,233
In September 2016, the Company filed its 2015 Netherlands tax return and finalized the purchase price accounting related to its acquisition of Aduro Biotech Europe resulting in a measurement period adjustment to goodwill of $490,000. Aduro Biotech Europe has a license and research agreement with Merck for the development of clinical candidates. The license and research agreement intangible asset has an estimated life of 20 years and is amortized on a straight line basis. IPR&amp;D represents incomplete research and development projects at Aduro Biotech Europe. The fair values of the license agreement and IPR&amp;D were determined using the income approach, which was prepared based on forecasts by management. Pro Forma Financial Information The following unaudited pro forma financial information presents the combined results of operations for the year ended December 31, 2015. Adjustments have been made to give effect to pro forma events that are directly attributable to the acquisition such as amortization expense from acquired intangible assets, stock-based compensation expense related to the acquisition and acquisition-related transaction costs. The unaudited pro forma results do not reflect any operating efficiencies or potential cost savings which may result from the consolidation of the operations of the Company and Aduro Biotech Europe. Accordingly, these unaudited pro forma results are not necessarily indicative of what the actual results of operations of the combined company would have been if the acquisition had occurred at the beginning of the period presented, nor are they indicative of future results of operations (in thousands, except per share data):
Year Ended December 31
2015
(Unaudited)
Revenue
$
78,272
Net loss
(39,520
)
Basic and diluted net loss per share
(0.76
) The unaudited pro forma combined financial information includes non-recurring pro forma adjustments including acquisition-related transaction costs of $2.3 million for the year ended December 31, 2015, stock-based compensation expense as a direct result of the acquisition of $2.1 million for the year ended December 31, 2015, and intangible asset amortization of $0.5 million for the year ended December 31, 2015. </t>
  </si>
  <si>
    <t>Goodwill and Intangible Assets</t>
  </si>
  <si>
    <t>Goodwill And Intangible Assets Disclosure [Abstract]</t>
  </si>
  <si>
    <t>6. Goodwill and Intangible Assets Goodwill The gross carrying amount of goodwill was as follows (in thousands):
Balance at December 31, 2016
$
7,658
Foreign currency translation adjustment
1,065
Balance at December 31, 2017
$
8,723
Intangible assets The gross carrying amounts and net book value of intangible assets were as follows (in thousands):
December 31, 2017
Gross Amount
Accumulated Amortization
Net Book Value
Intangible assets with finite lives:
License agreement
$
11,847
$
1,283
$
10,564
Total intangible assets with finite lives
11,847
1,283
10,564
Acquired IPR&amp;D assets
20,543
—
20,543
Total intangible assets
$
32,390
$
1,283
$
31,107
December 31, 2016
Gross Amount
Accumulated Amortization
Net Book Value
Intangible assets with finite lives:
License agreement
$
10,400
$
607
$
9,793
Total intangible assets with finite lives
10,400
607
9,793
Acquired IPR&amp;D assets
18,034
—
18,034
Total intangible assets
$
28,434
$
607
$
27,827
Intangible assets are carried at cost less accumulated amortization. Amortization is over a period of 20 years and the amortization expense is recorded in operating expenses. The increase in the gross carrying amount of intangible assets as of December 31, 2017 compared to December 31, 2016 reflected a positive impact of foreign currency exchange which was primarily due to the strengthening of the Euro against the U.S. dollar. Amortization expense was $559,000 and $549,000 for the years ended December 31, 2017 and 2016, respectively, and $89,000 for the year ended December 31, 2015. Based on finite-lived intangible assets recorded as of December 31, 2017, the estimated future amortization expense for the next five years is as follows (in thousands):
Year Ending December 31,
Estimated Amortization Expense
2018
$
592
2019
592
2020
592
2021
592
2022
592</t>
  </si>
  <si>
    <t>Collaboration Agreements</t>
  </si>
  <si>
    <t xml:space="preserve">7. Collaboration Agreements Novartis Agreement I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 Under the Novartis Agreement, the Company received an upfront payment of $200.0 million in April 2015. During the second quarter of 2016, the Company earned a $35.0 million development milestone upon initiation of a Phase 1 trial for the first STING product candidate, ADU-S100, and recognized the payment as revenue in the period. The Company is also eligible to receive up to an additional $215.0 million in development milestones and up to an additional $250.0 million in regulatory approval milestones. The Company is responsible for 38% of the joint development costs worldwide and Novartis is responsible for the remaining 62% of the joint development costs worldwide. The Company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The Company recognizes revenue from collaboration, license or research arrangements when persuasive evidence of an arrangement exists, and delivery has occurred or services have been rendered, the price is fixed or determinable and collection is reasonably assured. The Company has determined that the license does not have stand-alone value separable from the co-development services to be performed under the agreement, with the Company participating in the research and development services. As a result, the Company recognizes revenue from the $200.0 million upfront fee received on a straight-line basis over its estimated performance period of 13.5 years, commencing in July 2015, the date of the Joint Steering Committee’s approval of the research and development plan. Changes in the estimated period of performance will be accounted for prospectively as a change in estimate. The Company will recognize substantive milestone payments in their entirety in the period in which the milestone is achieved. Non-substantive milestone payments will be recognized on a straight-line basis over the remaining performance period. Costs associated with co-development activities performed under the agreement are included in research and development expenses in the accompanying consolidated statements of operations. Reimbursement of research and development costs by Novartis is included in collaboration and license revenue. The Company will recognize revenue from the sale of any products commercialized pursuant to this collaboration in the United States, will retain 50% of the gross profits from such sales, and will pay the remaining 50% of the gross profits to Novartis. The Company will receive from Novartis 45% of gross profits for specified European countries and Japan. Profit sharing payments made to or received from Novartis are aggregated by product by territory and are reported as expenses or revenues, as applicable. For the years ended December 31, 2017 and 2016, the Company recognized revenue from its collaboration with Novartis totaling $14.9 million and $14.8 million, respectively. The remaining balance of the upfront fee of $163.0 million and $177.8 million is included in deferred revenue at December 31, 2017 and 2016, respectively. Janssen ADU-214 Agreement In November 2014, the Company entered into a Research and License Agreement, or the Janssen ADU-214 Agreement, with Janssen Biotech Inc., or Janssen, a wholly owned subsidiary of Johnson &amp; Johnson Development Corporation, to develop a drug for the treatment of lung cancer. Under the terms of the Janssen ADU-214 Agreement, the Company granted Janssen an exclusive, worldwide license to research, develop, manufacture, use, sell and otherwise exploit products containing ADU-214 for any and all uses. Janssen has agreed not to administer or cause to be administered ADU-214 in humans in clinical trials for the treatment of pancreatic cancer or mesothelioma. The Company was responsible for certain research and development activities from the effective date of the agreement until investigational new drug application, or IND, approval which occurred in the fourth quarter of 2015. Since the inception of the Janssen ADU-214 Agreement, the Company received an upfront license fee of $30.0 million and milestone payments of $21.0 million upon completion of various development activities. Under the terms of the Janssen ADU-214 Agreement, the Company is eligible to receive future contingent payments up to a total of $766.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any net sales of licensed products by Janssen, its affiliates and sublicensees at a rate ranging from high-single digits to low teens based on the aggregate annual net sales of licensed products worldwide and based on the country of sale. The upfront license fee of $30.0 million was recognized on a straight-line basis from the effective date of the agreement through October 2015. In addition, the Company recognized milestone payments of $21.0 million as revenue in 2015 as all performance obligations were achieved. Janssen ADU-741 and GVAX Prostate Agreements In May 2014, the Company entered into a Research and License Agreement, or the Janssen ADU-741 Agreement, and a GVAX Prostate License Agreement, or Janssen GVAX Prostate Agreement, with Janssen to collaborate on the development of a drug for the treatment of prostate cancer. Under the terms of the Janssen ADU-741 Agreement, the Company granted Janssen an exclusive, worldwide license to research, develop, manufacture, use, sell and otherwise exploit products containing ADU-741 for any and all uses. The Company was responsible for certain research and development activities from the effective date of the agreement until IND approval which occurred in the fourth quarter of 2015. Since the inception of the Janssen ADU-741 Agreement, the Company received an upfront payment of $12.0 million and milestone payments of $10.0 million upon completion of certain development activities. Under the terms of the Janssen ADU-741 Agreement, the Company is eligible to receive future contingent payments up to a total of $343.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net sales of licensed products by Janssen, its affiliates and sublicensees at a rate ranging from mid-single digits to low teens based on aggregate annual net sales and based on the country of sale. Under the Janssen GVAX Prostate Agreement, the Company granted Janssen an exclusive worldwide license to research, develop, manufacture, use, sell and otherwise exploit products containing GVAX Prostate for any and all uses. The Company received an upfront payment of $500,000 in May 2014 and is eligible to receive an additional $2.0 million on the achievement of a specified commercial milestone. In addition, the Company is eligible to receive royalties in the high single digits based on net sales of the product. The upfront fees received totaling $12.5 million were recognized on a straight-line basis from the effective date of the agreements through October 2015. In addition, the Company recognized milestone payments of $10.0 million as revenue in 2015 as all performance obligations were achieved. Merck License Agreement In connection with the acquisition of Aduro Biotech Europe in October 2015, the Company became party to an agreement with Merck Sharp and Dohme B.V. The agreement sets forth the parties’ respective obligations for development, commercialization, regulatory and manufacturing and supply activities for antibody product candidates. The Company identified the following performance deliverables under the agreement: (1) the license, (2) the obligation to provide research activities, which is currently completed and (3) the obligation to participate on a Joint Research Committee. Since the execution of the Merck License Agreement, we received $2.0 million in connection with achievement of a development milestone. The Company is eligible to receive future contingent payments, including up to $310.0 million in potential development milestone payments, and up to $135.0 million in commercial and net sales milestones for a product candidate. In addition, the Company is eligible to receive royalties in the mid-single digits to low teens based on net sales of the product. The Company considered the provisions of the multiple-element arrangement guidance in determining how to recognize the total consideration of the agreement. The Company determined that none of the deliverables has standalone value; all of these obligations will be delivered throughout the estimated period of performance and therefore are accounted for as a single unit of accounting. The Company determined that all of the future contingent payments meet the definition of a milestone. Accordingly, revenue for the achievement of these milestones will be recognized in the period when the milestone is achieved and collectability is reasonably assured. In 2017, the Company recognized $2.0 million as revenue as all performance obligations were achieved </t>
  </si>
  <si>
    <t>Research and Development and License Agreements</t>
  </si>
  <si>
    <t>Research And Development And License Agreements [Abstract]</t>
  </si>
  <si>
    <t xml:space="preserve">8. Research and Development and License Agreements For the years ended December 31, 2017, 2016 and 2015, respectively, the Company recorded $0.8 million, $8.1 million and $9.8 million in upfront payments, milestone payments and sublicensing fees from its research and development and license agreements described below. STING Activator-Based Agreements Karagen Agreement In June 2012, the Company entered into a license agreement with Karagen Pharmaceuticals, Inc., or Karagen, pursuant to which Karagen granted the Company an exclusive, worldwide, sublicenseable license under certain patents and know-how related to STING Activators to make, develop, use and commercialize products for use in the therapeutic and/or prophylactic treatment of cancer or precancerous conditions and a non-exclusive license to such patents and know-how to make, develop, use, and commercialize products in all other fields of use. Under the agreement, or the Karagen Agreement, the Company was also granted an option to designate a particular disease or condition to be added to the field of use under its exclusive license. Under the Karagen Agreement, the Company is obligated to use commercially reasonable efforts to develop and commercialize licensed products in the United States and the European Union. Under the Karagen Agreement, the Company is required to make milestone payments up to $900,000, in aggregate, upon its achievement of specified development and regulatory milestones as well as royalty payments based on net sales of products by the Company and by its affiliates and sublicensees at rates ranging in the low single-digit percentages, determined by whether the disease field is an exclusive or non-exclusive disease field, subject to minimum annual royalties and standard reductions. In addition, the Company is required to pay Karagen a percentage of consideration received from any sublicensing arrangements ranging from the mid-single digits to the mid-teen digits, determined by the current stage of development of the relevant licensed product at the time of the sublicense grant, or by whether the Company has exercised its option to add a designated field of use to its exclusive license, as applicable. The Karagen Agreement will expire, on a country-by-country basis, upon the expiration of the last-to- expire valid claim within the licensed patent rights. Either party may terminate the Karagen Agreement upon 90 days’ advance written notice in the event of the other party’s material breach that is not cured within such 90-day period, and immediately upon notice in the event of the other party’s bankruptcy or insolvency. Additionally, the Company may terminate the Karagen Agreement at will upon 90 days’ advance written notice to Karagen. UCB Vance Agreement In September 2014, the Company entered into a license agreement with UCB, granting the Company an exclusive, worldwide, sublicenseable license under certain patent rights covering the use of the STING Activator molecules that activate the STING receptor to make, develop, use and commercialize products, to practice methods and to offer services, in each case that are covered by the licensed patent rights, in all fields of use. Under this agreement, or the UCB Vance Agreement, the Company is obligated to use commercially reasonable efforts to develop, manufacture and sell licensed products and services and are obligated to achieve specified development and regulatory milestones by specified dates. Under the UCB Vance Agreement, the Company is required to make future milestone payments totaling up to $1.8 million upon achievement of certain development and regulatory milestones. Under the UCB Vance Agreement, the Company is also obligated to pay UCB royalties based on net sales of licensed products by the Company and its sublicensees at a rate in the low single-digit percentages, subject to minimum annual royalties and a percentage of certain of the Company’s sublicensing revenues ranging from the low-single digits to the low thirties, determined by the current stage of development of the relevant licensed product at the time the sublicense is granted. The UCB Vance Agreement will continue in effect until the expiration of the last-to-expire valid claim within the licensed patent rights. UCB may terminate the agreement upon 90 days’ advance written notice in the event of the Company’s material breach that is not cured within such 90 day period. The Company may terminate the agreement at will upon 90 days’ advance written notice. Memorial Sloan Kettering Cancer Center Agreement In December 2014, the Company entered into a license agreement with Memorial Sloan Kettering Cancer Center, or MSK, The Rockefeller University, Rutgers, The University of New Jersey, and University of Bonn, collectively the Licensors, granting the Company an exclusive, worldwide, sublicensable license to certain patent rights related to STING Activators and a non-exclusive, worldwide, sublicensable license under specified know-how, in each case to develop, make, have made, use, have used, import, sell, and otherwise commercialize licensed products for use in therapeutic and/or prophylactic treatments in humans. Under this agreement, or the MSK Agreement, the Company is obligated to use commercially reasonable efforts to develop and commercialize a licensed product, including achieving specified development and regulatory milestones by specified dates. In May and October 2016, the parties amended the license to further expand its scope, which now covers all products covered by the licensed intellectual property. Under the MSK Agreement, we paid MSK upfront fees of $50,000 in January 2015 and an additional $2.0 million in connection with the second amendment to the MSK Agreement in October 2016. Under the terms of the amended MSK Agreement we are required to pay MSK development and regulatory milestone payments totaling up to $875,000 for each licensed product and commercialization milestone payments totaling up to $4.5 million for each licensed product, subject to a cap of $4.5 million per licensed product. We are also required to pay MSK royalties based on net sales of licensed products by us and our sublicensees at a rate ranging in the low single digits depending on whether the licensed product is covered by a valid claim of the licensed patents, subject to minimum annual royalties. Our royalty obligation to MSK continues on a country-by-country basis until the later of the expiration of the last patent right covering the licensed product in such country or 10 years from the first commercial sale in such country. We are also obligated to pay MSK a percentage of certain consideration received for the grant of sublicenses, ranging from ten to the mid-twenties. The MSK Agreement will continue in effect until the expiration of our royalty obligations. Either party may terminate the MSK Agreement upon the other party’s uncured material breach that is not cured within 90 days after the breaching party receives notice of such breach. Additionally, the Licensors may terminate the MSK Agreement for our bankruptcy or insolvency or if we fail to pay any undisputed amounts owed under the agreement and do not cure such failure within 30 days after receiving notice of such failure. Listeria-Related Agreements UCB Listeria Agreement In March 2012, the Company entered into a license agreement with the Regents of the University of California on behalf of its Berkeley campus, or UCB, granting the Company an exclusive, worldwide, sub licensable license to certain patent rights covering the use of the Listeria monocytogenes Listeria Under the UCB Listeria Listeria The UCB Listeria </t>
  </si>
  <si>
    <t>Commitments and Contingencies</t>
  </si>
  <si>
    <t>Commitments And Contingencies Disclosure [Abstract]</t>
  </si>
  <si>
    <t>9. Commitments and Contingencies Leases The Company moved into its new corporate office and laboratory facility located in Berkeley, California in August, 2016. The Company leases approximately 110,853 square feet pursuant to an Office/Laboratory lease that was entered into in September 2015, or the Heinz Lease. The Company began incurring rent expense when the landlord delivered possession of the facility to the Company in March 2016. The Heinz Lease has an initial term of approximately thirteen and a half years expiring on December 31, 2029. The Company has the right to further extend the Heinz Lease term for up to two renewal terms of five years each, provided that the rental rate would be subject to market adjustment at the beginning of each renewal term. The Company is subleasing approximately 9,500 square feet in its Heinz facilities under subleases that expire December 31, 2020. The Company continues to occupy and lease its former office and research and development facility comprised of 25,000 square feet in Berkeley, California, under a non-cancelable operating lease, or the Bancroft Lease. The term of the Bancroft Lease expires on December 31, 2018. The Bancroft Lease also contains an option to extend the lease for an additional two years. The Company has transitioned the entirety of its Berkeley operations to its Heinz facility and in accordance with the terms of the Bancroft Lease, The Company has subleased this facility. During 2016, the Company established a letter of credit with Bank of America Merrill Lynch as security for the Heinz Lease in the amount of $468,000. The letter of credit is collateralized by a certificate of deposit for $468,000 which has been included in restricted cash in the consolidated balance sheets as of December 31, 2017 and 2016. The Company also leases a research and development facility in Oss, the Netherlands, for employees of Aduro Biotech Europe. The term of the Oss lease has been extended through December 2018, with a one-year renewal option. The Company believes that its existing facilities are adequate to meet its current needs, and that suitable additional alternative spaces will be available in the future on commercially reasonable terms. Rent expense was $5.3 million, $3.9 million and $784,000 for the years ended December 31, 2017, 2016 and 2015, respectively. Under the terms of the lease agreements, the Company is also responsible for certain insurance, property tax and maintenance expenses. Future minimum payments under the leases at December 31, 2017 are as follows (in thousands):
Year ending December 31,
Amounts
2018
$
5,750
2019
5,541
2020
5,692
2021
5,332
2022
5,460
Thereafter
41,406
Total
$
69,181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The Company is not party to any material legal proceedings at this time. From time to time, the Company may become involved in various legal proceedings that arise in the ordinary course of our busines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t>
  </si>
  <si>
    <t>Equity [Abstract]</t>
  </si>
  <si>
    <t xml:space="preserve">10. Common Stock The Company had reserved shares of common stock for future issuance as follows:
December 31,
2017
2016
Options issued and outstanding
9,076,018
10,690,156
Shares available for future stock option grants
6,117,580
5,011,459
Common stock warrants
69,378
97,621
Total
15,262,976
15,799,236
Initial Public Offering and Concurrent Private Placement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Upon the closing of the IPO, all then-outstanding shares of convertible preferred stock converted by their terms into 51,822,659 shares of common stock. At-the-Market Sales Agreement In May 2016, the Company entered into an “at-the-market” sales agreement, or the 2016 Sales Agreement, with Cowen and Company, LLC, or Cowen, for the offer and sale of shares of its common stock having an aggregate offering of up to $100.0 million from time to time through The issuance and sale of these shares by the Company pursuant to the 2016 Sales Agreement were deemed an “at-the-market” offering under the Securities Act of 1933, as amended. Under the 2016 Sales Agreement, the Company agreed to pay Cowen a commission of up to 3% of the gross proceeds of any sales made pursuant to the Sales Agreement. During the year ended December 31, 2017, the Company received net proceeds of $60.5 million after deducting commissions and expenses payable by the Company, from the sale of 5,823,789 shares of common stock pursuant to the 2016 Sales Agreement. Since the inception of the 2016 Sales Agreement through December 31, 2017, the Company has sold a total of 8,350,018 shares and received net total proceeds of $97.3 million. As of December 31, 2017, there were no amounts remaining for future sales under the 2016 Sales Agreement. In August 2017, the Company entered into a subsequent “at-the-market” sales agreement, or the 2017 Sales Agreement, with Cowen, through which the Company may offer and sell shares of our common stock having an aggregate offering of up to $100.0 million through Cowen, as the Company’s sales agent. Similar to the 2016 Sales Agreement, the Company will pay Cowen a commission of up to 3% of the gross proceeds of sales made through the arrangement. During the year ended December 31, 2017, the Company received net proceeds of $18.5 million, after deducting commissions and expenses payable by the Company, from the sale of 1,670,649 shares of common stock pursuant to the 2017 Sales Agreement. As of December 31, 2017, the Company had an aggregate of $81.5 million remaining for future sales under the 2017 Sales Agreement, subject to the continued effectiveness of our shelf registration statement on Form S-3 (Registration No. 333-211063) or an effective replacement shelf registration statement. </t>
  </si>
  <si>
    <t>Warrants</t>
  </si>
  <si>
    <t>Other Liabilities Disclosure [Abstract]</t>
  </si>
  <si>
    <t xml:space="preserve">11. Warrants The Company had issued and outstanding warrants as follows:
Warrants Outstanding
Exercise
December 2017
December 2016
Issuance Date
Price per Share
Terms (Years)
Type of Security:
Common
1,152
1,152
November 2008
$
34.73
10.0
Common
720
720
January 2009
$
34.73
10.8
Common
288
288
February
$
34.73
10.0
Common
360
360
March 2009
$
34.73
10.0
Common
144
144
April 2009
$
34.73
10.0
Common
13,235
13,235
July 2009
$
1.89
10.0
Common
—
21,176
September 2009
$
1.89
10.0
Common
2,400
2,400
April 2011
$
1.88
10.0
Common
19,867
19,867
April 2011
$
0.01
10.0
Common
6,031
6,031
October 2011
$
0.01
9.5
Common
22,395
29,462
September 2013
$
0.02
10.0
Common
2,786
2,786
December 2013
$
0.02
10.0
Total
69,378
97,621
In April 2011, the Company issued warrants to purchase 24,235 shares of Series A-1 convertible preferred stock, or Series A-1 warrants, and 83,771 warrants to purchase shares of Series B convertible preferred stock, or Series B warrants. The Series A-1 warrants and Series B warrants were immediately exercisable and expire, if not exercised, in April 2021 and April 2016, respectively. As the shares into which the warrants were exercisable were contingently redeemable, the Company recognized a liability for the fair value of the warrants on the consolidated balance sheet. At the date of the IPO, the Series A-1 warrants and Series B warrants became exercisable for common stock and were no longer contingently redeemable. At the IPO, the warrants were remeasured to their fair value of $1.2 million and the Company recognized a loss from remeasurement of $1.1 million in the consolidated statement of operations for the year ended December 31, 2015. The carrying value of the warrants of $1.2 million was reclassified to additional paid-in capital. In April, June, and October 2011, the Company issued warrants to purchase 615,658 shares of common stock. The common stock warrants were exercisable beginning in April 2015 and would have terminated in whole or part, if the Company had obtained certain levels of government grant funds by April 15, 2015. The warrants expire, if not exercised, in April 2021. As the warrants were subject to performance conditions which may result in the issuance of a variable number of shares, the Company recognized a liability for the fair value of the common stock warrants on the consolidated balance sheet. On April 15, 2015, the Company did not obtain the specified levels of government grant funds and the performance conditions expired. As a result, the number of common shares issuable was fixed and the warrants no longer met the requirements for classification as a liability. The warrants were remeasured to their fair value of $25.9 million and the Company recognized a loss from remeasurement of $25.0 million in the consolidated statement of operations for the year ended December 31, 2015. The carrying value of the warrants of $25.9 million was reclassified to additional paid-in capital as of December 31, 2015. </t>
  </si>
  <si>
    <t>Equity Incentive Plans</t>
  </si>
  <si>
    <t>Disclosure Of Compensation Related Costs Sharebased Payments [Abstract]</t>
  </si>
  <si>
    <t>12. Equity Incentive Plans 2015 Plan 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 The Company’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to the lower of (i) 4% of the total number of shares of common stock outstanding on December 31 of the preceding calendar year, or (ii) a lower number determined by the board of directors. On January 1, 2017 the shares issuable under the 2015 Plan increased by 2,716,729. The Company had 6,117,580 shares available for future grant under the 2015 Plan as of December 31, 2017. 2009 Plan The Company’s 2009 Stock Incentive Plan, or the 2009 Plan, terminated on the date the 2015 Plan was adopted. Options granted or shares issued under the 2009 Plan that were outstanding on the date the 2015 Plan became effective will remain subject to the terms of the 2009 Plan. Prior to the 2009 Plan termination, the number of options available for grant was increased by 360,000 shares. At December 31, 2017, 5,014,217 options under the 2009 Plan remained outstanding. Stock option activity under the Company’s stock option plan was as follows:
Options Outstanding
Shares Available for Grant
Number of Options
Weighted- Average Exercise Price
Aggregate Intrinsic Value
(In thousands)
Balance—December 31, 2014
3,154,755
5,970,382
$
0.80
$
4,335
Authorized
6,494,292
—
Granted
(4,893,562
)
4,893,562
$
9.94
Exercised
—
(836,241
)
$
0.82
Canceled
54,786
(1)
(96,474
)
$
1.74
Balance—December 31, 2015
4,810,271
9,931,229
$
5.29
$
229,591
Authorized
2,543,513
—
RSU granted, net
(657,200
)
—
Granted
(1,760,210
)
1,760,210
$
12.43
Exercised
—
(873,735
)
$
1.03
Canceled
75,085
(1)
(127,548
)
$
18.87
Balance—December 31, 2016
5,011,459
10,690,156
$
6.65
$
74,984
Authorized
2,716,729
RSU granted, net
(929,273
)
—
Granted
(1,056,263
)
1,056,263
$
10.58
Exercised
—
(2,041,862
)
$
1.13
Canceled
374,928
(1)
(628,539
)
$
11.23
Balance—December 31, 2017
6,117,580
9,076,018
$
8.04
$
32,256
Options exercisable—December 31, 2017
5,830,685
$
6.39
$
26,636
Options vested and expected to vest—December 31, 2017
8,937,306
$
7.97
$
32,150
(1)
The amount excludes 253,611, 52,463 and 41,688 canceled options for the years ended December 31, 2017, 2016 and 2015, respectively, initially granted from the legacy stock option plans. As these plans have been terminated, any options canceled are not added back to the existing option plan pool. The aggregate intrinsic value represents the difference between the exercise price of the options and the closing price of the Company’s common stock. The aggregate intrinsic value of options exercised was $19.2 million, $12.2 million and $19.4 million for the years ended December 31, 2017, 2016 and 2015, respectively. The weighted-average grant date fair value of employee options granted during the years ended December 31, 2017, 2016 and 2015 were $6.91, $8.01 and $6.54 per share, respectively. At December 31, 2017, the weighted-average remaining contractual life was 6.2 years and 6.8 years for exercisable options and vested and expected to vest options, respectively. The weighted-average remaining contractual life of options outstanding was 6.8 years, 7.5 years and 8.0 years at December 31, 2017, 2016 and 2015, respectively. As of December 31, 2017, the total unrecognized compensation expense related to unvested options, net of estimated forfeitures, was $23.7 million, which the Company expects to recognize over an estimated weighted-average period of 2.0 years. Restricted Stock Units (RSUs) The following table summarizes restricted stock unit, or RSU, activity:
RSUs Outstanding
Number of Restricted Units
Weighted- Average Grant Date Fair Share
Balance—December 31, 2016
657,200
$
14.29
Granted
1,012,548
10.22
Vested
(149,850
)
14.29
Canceled/forfeited
(83,275
)
13.57
Balance—December 31, 2017
1,436,623
$
11.47
The fair value of RSUs is determined on the date of grant based on the market price of the Company’s common stock on that date. As of December 31, 2017, there was $14.6 million of unrecognized stock-based compensation expense, net of estimated forfeitures, related to RSUs which is expected to be recognized over a weighted-average period of 3.4 years. Stock-based Compensation Expense Total stock-based compensation expense recognized was as follows (in thousands):
Year Ended December 31,
2017
2016
2015
Research and development
$
9,205
$
9,131
$
2,493
General and administrative
7,171
5,875
5,937
Total stock-based compensation expense
$
16,376
$
15,006
$
8,430
In determining the fair value of the stock-based awards, the Company uses the Black-Scholes option-pricing model and assumptions discussed below. Each of these inputs is subjective and generally requires significant judgment. Fair Value of Common Stock. Prior to the IPO in April 2015, the board of directors, determined the fair value of the Company’s common stock by taking into consideration, among other things, contemporaneous valuations of the common stock prepared by an unrelated third-party valuation firm. Given the previous absence of a public trading market for the common stock, the board of directors exercised reasonable judgment and considered a number of objective and subjective factors to determine the best estimate of the fair value of the common stock, including the Company’s stage of development; progress of its research and development efforts; the rights, preferences and privileges of its preferred stock relative to those of its common stock; equity market conditions affecting comparable public companies and the lack of marketability of the common stock. Since the Company’s IPO, it has used the market closing price of its common stock as reported on the Nasdaq Global Select Market.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Since the Company does not have a long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to employees was estimated at the date of grant using a Black-Scholes option-pricing model with the following assumptions:
Year Ended December 31,
2017
2016
2015
Expected term (in years)
5.3 - 6.5
5.3 - 6.1
5.3 – 6.1
Volatility
71.8 - 74.1%
72.3 - 74.5%
70.2 – 82.3%
Risk-free interest rate
1.78 - 2.25%
1.25 - 2.07 %
1.46 – 1.92%
Dividend yield
—%
—%
—% For the years ended December 31, 2017, 2016 and 2015, the Company recognized $11.4 million, $10.0 million and $6.2 million, respectively, of stock-based compensation related to options granted to employees. The compensation expense is allocated on a departmental basis, based on the classification of the option holder. The Company uses the fair value method to value options granted to non-employees. For the years ended December 31, 2017, 2016 and 2015, the Company recognized stock-based compensation of $489,000, $438,000 and $2.2 million, respectively, related to options granted to non-employees. The fair value of stock option awards granted to non-employees was estimated at the date of grant using a Black-Scholes option-pricing model with the following assumptions:
Years Ended December 31,
2017
2016
2015
Expected term (in years)
6.7 - 10.0
6.0 - 9.6
9.1 – 9.9
Volatility
72.2 - 73.0%
72.8 - 74.3%
72.1 – 83.8%
Risk-free interest rate
2.24 - 2.45%
1.35 - 2.48 %
2.06 – 2.36%
Dividend yield
—%
—%
—% 2015 Employee Stock Purchase Plan 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Code, and is administered by the Company’s board of directors and the Compensation Committee of the board of directors. The number of shares of common stock initially reserved for issuance under the 2015 ESPP was 720,000 shares with an automatic annual increase to the shares issuable under the 2015 ESPP to the lower of (i) 1% of the total number of shares of common stock outstanding on December 31 of the preceding calendar year, or (ii) a lower number determined by the board of directors. On January 1, 2017 the shares issuable under the 2015 ESPP increased by 679,182. The Company had 1,792,989 shares available for future issuance under the 2015 ESPP as of December 31, 2017. Employees purchased 103,562 shares for $0.8 million under the 2015 ESPP during the year ended December 31, 2017. The following table summarizes the assumptions used in the Black-Scholes option-pricing model to determine fair value of the Company’s common shares to be issued under the ESPP:
Year Ended December 31,
2017
2016
Expected term (in years)
0.5
0.5
Volatility
49.3%
73.83 - 74.39%
Risk-free interest rate
1.39%
0.38 - 0.62%
Dividend yield
—%
—% As of December 31, 2017, there was $74,000 of unrecognized stock-based compensation expense related to the ESPP, which is expected to be recognized over a weighted-average period of 0.4 years.</t>
  </si>
  <si>
    <t>Income Taxes</t>
  </si>
  <si>
    <t>Income Tax Disclosure [Abstract]</t>
  </si>
  <si>
    <t>13. Income Taxes The components of loss before income tax benefit were as follows (in thousands):
Year Ended December 31,
2017
2016
2015
Domestic
(76,503
)
(56,237
)
(38,702
)
Foreign
(26,724
)
(13,447
)
(606
)
Total
$
(103,227
)
$
(69,684
)
$
(39,308
) The income tax provision (benefit) consists of the following (in thousands):
Year Ended December 31,
2017
2016
2015
Current income tax (benefit) provision:
Federal
$
(17,544
)
$
28,759
$
—
State
—
—
—
Foreign
—
—
—
Total
$
(17,544
)
$
28,759
$
—
Deferred income tax provision (benefit):
Federal
6,319
(6,319
)
—
State
—
—
—
Foreign
(139
)
(976
)
(99
)
Total
6,180
(7,295
)
(99
)
Total income tax (benefit) provision
$
(11,364
)
$
21,464
$
(99
) A reconciliation of the statutory U.S. federal rate to the Company’s effective tax rate is as follows:
Year Ended December 31,
2017
2016
2015
Expected provision at statutory rate federal rate
(35.0
%)
(35.0
%)
(34.0
%)
State taxes, net of federal benefits
—
—
—
U.S. tax credits
(6.4
)
(43.8
)
(3.4
)
Warrants
—
—
23.0
Add back of Orphan Drug Credit
1.4
7.4
—
Incentive stock option compensation
(3.2
)
3.8
1.8
Tax Cuts and Jobs Act Impact
29.0
—
—
Other
(0.4
)
(0.6
)
—
Foreign income tax rate differential
3.4
2.4
0.4
Change in valuation allowance
0.2
96.6
11.9
Total
(11.0
%)
30.8
%
(0.3
%) The decrease in the effective tax rate from 30.8% during 2016 to (11%) during 2017 was primarily related to the tax benefit associated with the carryback of 2017 losses. The tax effects of temporary differences and carryforwards that give rise to significant portions of the deferred tax assets and liabilities are as follows (in thousands):
Year Ended December 31,
2017
2016
Deferred tax assets:
Net operating loss carryforwards
$
16,847
$
13,795
Tax credits
37,656
12,625
Stock-based compensation
5,030
4,510
Deferred revenue
35,604
61,704
Accruals and reserves
3,378
3,902
Gross deferred tax assets
98,515
96,536
Valuation allowance
(93,227
)
(84,528
)
Total deferred tax assets
5,288
12,008
Deferred tax liabilities:
Tangible assets
(3,871
)
(4,543
)
Intangible assets
(7,955
)
(7,015
)
Total deferred tax liabilities
(11,826
)
(11,558
)
Net deferred tax (liabilities) assets
$
(6,538
)
$
450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onsolidated cumulative losses, the Company determined that, based on all available evidence, there was substantial uncertainty as to whether it will recover its recorded net deferred taxes in future periods. As a result, the Company recorded a valuation allowance against the net deferred tax assets at December 31, 2017 and at December 31, 2016. The net valuation allowance increased by $8.7 million and $60.5 million in 2017 and 2016, respectively. On December 22, 2017, the Tax Cuts and Jobs Act (the “Tax Act”) was signed into law. Among other changes is a permanent reduction in the U.S. federal corporate income tax rate from 35% to 21% effective January 1, 2018. As a result of the reduction in the corporate income tax rate, the Company revalued its net deferred tax assets, which resulted in a reduction in the value of our deferred tax asset of approximately $26.5 million, offset by the change in valuation allowance of $26.5 million, for the year ended December 31, 2017. In addition, the Act repeals the two-year carryback for losses arising in tax years ending after 2017. As a result, the Company recognized deferred tax expense of $3.4 million for the year ended December 31, 2017 due to the inability to carryback existing temporary differences after 2017. Also on December 22, 2017, the SEC issued Staff Accounting Bulletin 118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Reform Act is incomplete but it is able to determine a reasonable estimate, it must record a provisional estimate to be included in the financial statements. Provisional amounts or adjustments to provisional amounts identified in the measurement period, as defined, would be included as an adjustment to tax expense or benefit from continuing operations in the period the amounts are determined. Due to the broad complexities of the Tax Act, under the guidance of Staff Accounting Bulletin 118, the Company has determined a reasonable estimate for the effects of the Tax Act, and reported the estimates as provisional amounts in our financial statements for which the accounting under ASC Topic 740 is completed. At December 31, 2017, the Company has generated net operating loss, or NOL, carryforwards (before tax effects) for federal, state and foreign income tax purposes of $28.2 million, $17.4 million and $38.9 million, respectively. None of these amounts represent tax deductions from stock-based compensation, which will be recorded as an adjustment to additional paid-in capital when they reduce tax payable. These federal, state and foreign NOL carryforwards will begin to expire in 2027, 2033 and 2023, respectively, if not utilized. In addition, the Company has federal and state tax credit carryforwards of $36.5 million and $6.0 million, respectively, to offset future income tax liabilities. The federal tax credits can be carried forward for 20 years and will start to expire in 2034, if not utilized, while the state research and development tax credit can be carried forward indefinitely. Under Section 382 of the Internal Revenue Code of 1986, as amended, or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s in our ability to utilize net operating losses and credits. In addition, the Company may experience future ownership changes as a result of future offerings or other changes in ownership of its stock. As a result, the amount of the NOLs and tax credit carryforwards presented in the financial statements could be limited and may expire unutilized. Uncertain Tax Positions A reconciliation of the Company’s unrecognized tax benefits for the years ended December 31, 2017 and 2016 is as follows (in thousands):
Year Ended December 31,
2017
2016
Balance at beginning of year
$
2,508
$
1,204
Additions based on tax positions related to prior year
293
614
Reductions based on tax positions related to prior year
—
(81
)
Additions based on tax positions related to current year
1,289
771
Balance at end of year
$
4,090
$
2,508
Without regard to the valuation allowance, $0.8 million of unrecognized tax benefits included in the consolidated balance sheet would, if recognized, affect the effective tax rate. The Company does not foresee material changes to its gross uncertain income tax position liability within the next 12 months. The Company files income tax returns in the United States and the Netherlands. The federal and state income tax returns are open under the statute of limitations subject to tax examinations for the tax years ended December 31, 2012 through December 31, 2016.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 The Company will recognize accrued interest and penalties related to unrecognized tax benefits as income tax expense in its consolidated statements of operations. At December 31, 2017, the Company has recorded no interest and penalties.</t>
  </si>
  <si>
    <t>Employee Benefit Plan</t>
  </si>
  <si>
    <t>Compensation And Retirement Disclosure [Abstract]</t>
  </si>
  <si>
    <t>14. Employee Benefit Plan The Company sponsors a 401(k) plan. All employees are eligible to participate in the 401(k) plan after meeting certain eligibility requirements. Participants may elect to have a portion of their salary deferred and contributed to the 401(k) plan up to the limit allowed under the Internal Revenue Code.</t>
  </si>
  <si>
    <t>Net Loss Per Common Share</t>
  </si>
  <si>
    <t>Earnings Per Share [Abstract]</t>
  </si>
  <si>
    <t>15. Net Loss per Common Share Since the Company was in a loss position for all periods presented, diluted net loss per common share is the same as basic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December 31,
2017
2016
2015
Options to purchase common stock
9,076,018
10,690,156
9,931,229
Common stock warrants
69,378
97,621
929,437
Restricted stock awards
1,436,623
657,200
—
Total
10,582,019
11,444,977
10,860,666</t>
  </si>
  <si>
    <t>Selected Quarterly Financial Data (Unaudited)</t>
  </si>
  <si>
    <t>Quarterly Financial Information Disclosure [Abstract]</t>
  </si>
  <si>
    <t xml:space="preserve">16. Selected Quarterly Financial Data (Unaudited) The following interim financial information presents the Company’s 2017 and 2016 results of operations on a quarterly basis (in thousands, except per share amounts):
Quarter Ended
March 31, 2017
June 30, 2017
September 30, 2017
December 31, 2017
Total revenue
$
3,772
$
5,917
$
3,794
$
3,756
Net loss
(21,812
)
(19,400
)
(24,520
)
(26,131
)
Net loss per common share, basic
(0.32
)
(0.27
)
(0.33
)
(0.34
)
Net loss per common share, diluted
(0.32
)
(0.27
)
(0.33
)
(0.34
)
Quarter Ended
March 31, 2016
June 30, 2016
September 30, 2016
December 31, 2016
Total revenue
$
4,030
$
38,979
$
3,794
$
3,878
Net (loss) income
(28,827
)
2,296
(35,051
)
(29,566
)
Net (loss) income per common share, basic
(0.45
)
0.04
(0.54
)
(0.44
)
Net (loss) income per common share, diluted
(0.45
)
0.03
(0.54
)
(0.44
) </t>
  </si>
  <si>
    <t>Basis of Presentation, Use of Estimates and Recent Accounting Pronouncements (Policies)</t>
  </si>
  <si>
    <t>Basis of Presentation</t>
  </si>
  <si>
    <t xml:space="preserve">Basis of Presentation The consolidated financial statements have been prepared in accordance with U.S. generally accepted accounting principles, or U.S. GAAP, and include the accounts of Aduro Biotech, Inc. and its wholly owned subsidiaries. All intercompany transactions and balances have been eliminated.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ese estimates.</t>
  </si>
  <si>
    <t>Revenue Recognition</t>
  </si>
  <si>
    <t>Revenue Recognition The Company recognizes revenues from collaboration, license or research arrangements and development grants when persuasive evidence of an arrangement exists, delivery has occurred or services have been rendered, the price is fixed or determinable and collectability is reasonably assured. For revenue agreements with multiple-element arrangements, such as license and research and development agreements, the Company allocates revenue to each non-contingent element based on the relative selling price of each element. When applying the relative selling price method, the Company determines the selling price for each deliverable by first using vendor-specific objective evidence, if available, and then third-party evidence. If neither exists, the Company uses its best estimate of selling price for that deliverable. Revenue allocated to an element is then recognized when the four basic revenue recognition criteria are met.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The Company will account for sales-based royalties as revenue upon achievement of certain sales milestone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Revenue related to research and development grants is recognized when the related research expenses are incurred and the Company’s specific performance obligations under the terms of the respective contracts are satisfied. Revenue recognized in the consolidated statement of operations is not subject to repayment. Deferred revenue at December 31, 2017 and 2016 represents the portion of payments received for which the earnings process has not been completed. Deferred revenue expected to be recognized within the next 12 months is classified as a current liability.</t>
  </si>
  <si>
    <t>Cash and Cash Equivalents</t>
  </si>
  <si>
    <t xml:space="preserve">Cash and Cash Equivalents Cash and cash equivalents include all cash balances and highly liquid investments with original maturities of three months or less from the date of purchase. At December 31, 2017 and 2016, cash and cash equivalents consisted of cash in bank deposits, money market funds held at financial institutions, commercial paper and U.S. government and agency securities. The recorded carrying amount of cash equivalents approximates their fair value. </t>
  </si>
  <si>
    <t>Concentration of Credit Risk</t>
  </si>
  <si>
    <t>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Accounts receivable consist of amounts due from various collaboration agreements and grant proceeds for services under an agreement with the United States government. The Company’s management believes these receivables are fully collectible.</t>
  </si>
  <si>
    <t>Property and Equipment</t>
  </si>
  <si>
    <t>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t>
  </si>
  <si>
    <t>Business Combination</t>
  </si>
  <si>
    <t>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t>
  </si>
  <si>
    <t>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he Company has not recorded an impairment of goodwill or IPR&amp;D since inception. Intangible assets with finite useful lives are amortized over their estimated useful lives, primarily on a straight-line basis.</t>
  </si>
  <si>
    <t>Impairment of Long-Lived Assets</t>
  </si>
  <si>
    <t>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t>
  </si>
  <si>
    <t>Accrued Research and Development Costs</t>
  </si>
  <si>
    <t>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Research and Development Costs</t>
  </si>
  <si>
    <t>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t>
  </si>
  <si>
    <t>Share-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Stock-based compensation expense for options granted to non-employees is remeasured each period as the underlying options vest.</t>
  </si>
  <si>
    <t>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t>
  </si>
  <si>
    <t>Foreign Currency Translation</t>
  </si>
  <si>
    <t xml:space="preserve">Foreign Currency Translation The impact of changes in foreign currency exchange rates resulting from the translation of foreign currency financial statements into U.S. dollars for financial reporting purposes is included in other comprehensive loss. Assets and liabilities are translated into U.S. dollars at exchange rates in effect at the balance sheet date. Income and expense items are translated at average rates for the period. Foreign currency transaction gains and losses are recorded as they are realized. </t>
  </si>
  <si>
    <t>Recent Accounting Pronouncements</t>
  </si>
  <si>
    <t>Recent Accounting Pronouncements In May 2014, the Financial Accounting Standards Board, or FASB, issued Auditing Standards Update, or ASU, No. 2014-09, Revenue from Contracts with Customers (Topic 606). This ASU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it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the Company on January 1, 2018, with early adoption permitted. The Company has completed its assessment of the impact of the new revenue standard on the Company’s financial statements and internal controls. The Company will adopt the new standard and its related amendments effective January 1, 2018 using the modified retrospective method. Therefore, comparative information will not be adjusted and will continue to be reported under ASC 605 with the impact of the adoption reflected in opening accumulated deficit. The most significant impact of the standard relates to the Company’s collaboration agreement with Novartis, primarily regarding the recognition of revenue from milestone payments and the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Therefore, the milestone payments will be recognized over the performance period rather than when achieved. In addition, legacy guidance permitted straight-line recognition of revenue for performance obligations that are delivered over time. The new standard requires an entity to recognize revenue based on the pattern of transfer of the services. The Company estimates that the cumulative impact of the adoption of Topic 606 will be an increase of $25.0 million in the opening balance of its accumulated deficit on January 1, 2018 and a corresponding increase in deferred revenue which would be recognized in future periods. In January 2016, the FASB issued ASU No.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evaluated the impact of this guidance and has concluded that adoption of the standard will not have a material impact on its consolidated financial statements. In February 2016, the FASB issued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and requires modified retrospective application. Early adoption is permitted. The Company is currently evaluating the impact that the standard will have on its consolidated financial statements. In June 2016, the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solidated financial statement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is permitted, including adoption in an interim period. The Company has evaluated the impact of this guidance and has concluded that the adoption of the standard will not have a material impact on its consolidated statement of cash flows. In November 2016, the FASB issued ASU No. 2016-18, Statement of Cash Flows (Topic 230): Restricted Cash. ASU 2016-18 requires that the statement of cash flows explains the change during the period in the total cash, cash equivalents, and restricted cash. The standard is effective for fiscal years beginning after December 15, 2017, and interim periods within those years. This standard should be applied retrospectively and early adoption is permitted, including adoption in an interim period. The Company plans to adopt this standard on January 1, 2018 utilizing the required retrospective transition method. The adoption of ASU 2016-18 on January 1, 2018 will change the presentation and classification of restricted cash in its consolidated statement of cash flows. In May 2017, the FASB issued ASU No. 2017-09, Compensation – Stock Compensation (Topic 718): Scope of Modification Accounting. ASU 2017-09 provides clarity and reduces the complexity of applying the guidance in Topic 718, Compensation – Stock Compensation, to a change to the terms or conditions of a share-based payment award. This standard is effective for annual periods beginning after December 15, 2017. The Company has evaluated the impact of this guidance and has concluded that adoption of the standard will not have a material impact on its consolidated financial statements.</t>
  </si>
  <si>
    <t>Recently Adopted Accounting Pronouncements</t>
  </si>
  <si>
    <t xml:space="preserve">Recently Adopted Accounting Pronouncements In March 2016, the FASB issued ASU No. 2016-09, Compensation - Stock Compensation (Topic 718): Improvements to Employee Share-Based Payment Accounting. The standard is intended to simplify several areas of accounting for share-based compensation arrangements, including the income tax impact, classification of awards as either equity or liabilities, classification on the statement of cash flows and forfeitures. Formerly, these excess tax benefits were recognized in additional paid-in capital and tax deficiencies (to the extent there were previous tax benefits) were recognized as an offset to accumulated excess tax benefits. If no previous tax benefit existed, the deficiencies were recognized in the income statement as an increase to income tax expense. The changes require all excess tax benefits and tax deficiencies related to share-based payments be recognized as income tax expense or benefit in the income statement. The excess tax benefits are no longer included in the assumed proceeds of the diluted EPS calculation, which results in stock-based awards being more dilutive. Lastly, the Company elected to continue to estimate forfeitures based on historical data and recognize forfeiture compensation expense over the vesting period of the award. This standard is effective prospectively for annual reporting periods, and interim periods therein, beginning after December 15, 2016. The Company adopted this ASU on January 1, 2017, on a prospective basis, which resulted in the recognition of excess tax benefits within the Consolidated Statements of Operations rather than paid-in capital in the Consolidated Balance Sheets of $4.5 million for the year ended December 31, 2017. Further, ASU 2016-09 requires excess tax benefits be presented within the statement of cash flows as an operating activity rather than as a financing activity. The Company adopted this change on a prospective basis, which resulted in a $4.5 million increase in cash provided by operating activities and a $4.5 million decrease in cash provided by financing activities in fiscal 2017. </t>
  </si>
  <si>
    <t>Basis of Presentation, Use of Estimates and Recent Accounting Pronouncements (Tables)</t>
  </si>
  <si>
    <t>Summary of Useful Lives of Property and Equipment</t>
  </si>
  <si>
    <t xml:space="preserve">The useful lives of the property and equipment are as follows:
Lab equipment
5 years
Furniture and fixtures
5 years
Computer and office equipment
3 – 5 years
Leasehold improvements
Shorter of remaining lease term or estimated useful life </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December 31, 2017
Level 1
Level 2
Level 3
Total
Financial Assets:
Money market funds
$
86,461
$
—
$
—
$
86,461
U.S. government and agency securities
—
108,076
—
108,076
Corporate debt securities
—
58,496
—
58,496
Commercial paper
—
74,011
—
74,011
Total
$
86,461
$
240,583
$
—
$
327,044
Financial Liabilities:
Contingent consideration related to acquisition
$
—
$
—
$
7,588
$
7,588
Total
$
—
$
—
$
7,588
$
7,588
December 31, 2016
Level 1
Level 2
Level 3
Total
Financial Assets:
Money market funds
$
54,318
$
—
$
—
$
54,318
U.S. government and agency securities
—
166,800
—
166,800
Corporate debt securities
—
77,880
—
77,880
Commercial paper
—
49,643
—
49,643
Total
$
54,318
$
294,323
$
—
$
348,641
Financial Liabilities:
Contingent consideration related to acquisition
$
—
$
—
$
4,032
$
4,032
Total
$
—
$
—
$
4,032
$
4,032</t>
  </si>
  <si>
    <t>Summary of Changes in Fair Value of Level 3 Financial Liabilities</t>
  </si>
  <si>
    <t>The following table sets forth a summary of the changes in the fair value of the Company’s Level 3 financial liabilities (in thousands):
Contingent Consideration
Balance at December 31, 2015
$
3,750
Net increase in fair value upon revaluation
400
Foreign currency impact
(118
)
Balance at December 31, 2016
4,032
Net increase in fair value upon revaluation
2,824
Foreign currency impact
732
Balance at December 31, 2017
$
7,588</t>
  </si>
  <si>
    <t>Summary of Estimated Value of Cash Equivalents and Marketable Securities and Gross Unrealized Holding Gains and Losses</t>
  </si>
  <si>
    <t>The following tables summarize the estimated value of the Company’s cash equivalents and marketable securities and the gross unrealized holding gains and losses (in thousands):
December 31, 2017
Amortized cost
Unrealized gains
Unrealized losses
Estimated Fair Value
Cash and cash equivalents:
Cash
$
22,673
$
—
$
—
$
22,673
Money market funds
86,461
—
—
86,461
Commercial paper
48,480
—
—
48,480
Total cash and cash equivalents
$
157,614
$
—
$
—
$
157,614
Marketable securities:
U.S. government and agency securities
$
108,317
$
—
$
(241
)
$
108,076
Corporate debt securities
58,551
1
(56
)
58,496
Commercial paper
25,531
—
—
25,531
Total marketable securities
$
192,399
$
1
$
(297
)
$
192,103
December 31, 2016
Amortized cost
Unrealized gains
Unrealized losses
Estimated Fair Value
Cash and cash equivalents:
Cash
$
13,265
$
—
$
—
$
13,265
Money market funds
54,318
—
—
54,318
Commercial paper
7,349
—
—
7,349
Total cash and cash equivalents
$
74,932
$
—
$
—
$
74,932
Marketable securities:
U.S. government and agency securities
$
166,854
$
7
$
(61
)
$
166,800
Corporate debt securities
77,967
—
(87
)
77,880
Commercial paper
42,294
—
—
42,294
Total marketable securities
$
287,115
$
7
$
(148
)
$
286,974</t>
  </si>
  <si>
    <t>Summary of Amortized Cost and Estimated Fair Value of Available-for-Sale Marketable Securities by Contractual Maturity</t>
  </si>
  <si>
    <t>The amortized cost and estimated fair value of the Company’s available-for-sale marketable securities by contractual maturity are summarized below as of December 31, 2017 (in thousands):
Amortized cost
Unrealized gains
Unrealized losses
Estimated Fair Value
Mature in one year or less
$
168,630
$
1
$
(142
)
$
168,489
Mature after one year through two years
23,769
—
(155
)
$
23,614
Total available-for-sale marketable securities
$
192,399
$
1
$
(297
)
$
192,103</t>
  </si>
  <si>
    <t>Balance Sheet Components (Tables)</t>
  </si>
  <si>
    <t>Summary of Property and Equipment, Net</t>
  </si>
  <si>
    <t>Property and equipment, net consisted of the following (in thousands):
December 31,
2017
2016
Lab equipment
$
7,243
$
5,379
Computer and office equipment
2,016
1,755
Furniture and fixtures
1,767
1,479
Leasehold improvements
27,102
17,473
Construction in progress
54
3,930
Total property and equipment
38,182
30,016
Less: accumulated depreciation
(7,097
)
(3,632
)
Property and equipment, net
$
31,085
$
26,384</t>
  </si>
  <si>
    <t>Accrued Expenses and Other Liabilities</t>
  </si>
  <si>
    <t>Accrued Expenses and Other Liabilities Accrued expenses and other liabilities consisted of the following (in thousands):
December 31,
2017
2016
Compensation and related benefits
$
5,320
$
4,228
Accrued property and equipment
2,790
447
Accrued research expense
1,763
122
Professional and consulting services
1,586
1,168
Other
1,142
1,826
Income tax payable
—
806
Total accrued expenses and other liabilities
$
12,601
$
8,597</t>
  </si>
  <si>
    <t>Acquisition of BioNovion Holding B.V. (Tables)</t>
  </si>
  <si>
    <t>Summary of Preliminary Fair Value of Assets Acquired and Liabilities Assumed</t>
  </si>
  <si>
    <t>A summary of the total purchase consideration on October 30, 2015 was as follows (in thousands):
Cash consideration
$
19,006
Fair value of Aduro common stock issued
11,452
Fair value of Contingent Purchase Price
3,775
Total purchase consideration
$
34,233
The following table summarizes the preliminary fair value of assets acquired and liabilities assumed on October 30, 2015 (in thousands):
Assets acquired and liabilities assumed:
Cash and cash equivalents
$
4,684
Accounts receivable
180
Prepaid expenses and other current assets
57
Property and equipment
814
Accounts payable
(1,460
)
Accrued expenses and other liabilities
(780
)
Net tangible assets acquired
3,495
Intangible assets:
License agreement
10,857
In-process research and development
18,827
Goodwill
8,475
Net intangible assets acquired
38,159
Deferred tax liabilities
(7,421
)
Total
$
34,233</t>
  </si>
  <si>
    <t>Summary of Pro Forma Financial Information</t>
  </si>
  <si>
    <t xml:space="preserve">Year Ended December 31
2015
(Unaudited)
Revenue
$
78,272
Net loss
(39,520
)
Basic and diluted net loss per share
(0.76
) </t>
  </si>
  <si>
    <t>Goodwill and Intangible Assets (Tables)</t>
  </si>
  <si>
    <t>Schedule of Goodwill</t>
  </si>
  <si>
    <t>The gross carrying amount of goodwill was as follows (in thousands):
Balance at December 31, 2016
$
7,658
Foreign currency translation adjustment
1,065
Balance at December 31, 2017
$
8,723</t>
  </si>
  <si>
    <t>Schedule of Intangible Assets</t>
  </si>
  <si>
    <t>The gross carrying amounts and net book value of intangible assets were as follows (in thousands):
December 31, 2017
Gross Amount
Accumulated Amortization
Net Book Value
Intangible assets with finite lives:
License agreement
$
11,847
$
1,283
$
10,564
Total intangible assets with finite lives
11,847
1,283
10,564
Acquired IPR&amp;D assets
20,543
—
20,543
Total intangible assets
$
32,390
$
1,283
$
31,107
December 31, 2016
Gross Amount
Accumulated Amortization
Net Book Value
Intangible assets with finite lives:
License agreement
$
10,400
$
607
$
9,793
Total intangible assets with finite lives
10,400
607
9,793
Acquired IPR&amp;D assets
18,034
—
18,034
Total intangible assets
$
28,434
$
607
$
27,827</t>
  </si>
  <si>
    <t>Schedule of Finite-Lived Intangible Assets Estimated Future Amortization Expense</t>
  </si>
  <si>
    <t>Based on finite-lived intangible assets recorded as of December 31, 2017, the estimated future amortization expense for the next five years is as follows (in thousands):
Year Ending December 31,
Estimated Amortization Expense
2018
$
592
2019
592
2020
592
2021
592
2022
592</t>
  </si>
  <si>
    <t>Commitments and Contingencies (Tables)</t>
  </si>
  <si>
    <t>Schedule of Future Minimum Payments under the Leases</t>
  </si>
  <si>
    <t>Future minimum payments under the leases at December 31, 2017 are as follows (in thousands):
Year ending December 31,
Amounts
2018
$
5,750
2019
5,541
2020
5,692
2021
5,332
2022
5,460
Thereafter
41,406
Total
$
69,181</t>
  </si>
  <si>
    <t>Common Stock (Tables)</t>
  </si>
  <si>
    <t>Schedule of Common Share Reserved for Future Issuance</t>
  </si>
  <si>
    <t>The Company had reserved shares of common stock for future issuance as follows:
December 31,
2017
2016
Options issued and outstanding
9,076,018
10,690,156
Shares available for future stock option grants
6,117,580
5,011,459
Common stock warrants
69,378
97,621
Total
15,262,976
15,799,236</t>
  </si>
  <si>
    <t>Warrants (Tables)</t>
  </si>
  <si>
    <t>Schedule of Warrants Issued and Outstanding</t>
  </si>
  <si>
    <t>The Company had issued and outstanding warrants as follows:
Warrants Outstanding
Exercise
December 2017
December 2016
Issuance Date
Price per Share
Terms (Years)
Type of Security:
Common
1,152
1,152
November 2008
$
34.73
10.0
Common
720
720
January 2009
$
34.73
10.8
Common
288
288
February
$
34.73
10.0
Common
360
360
March 2009
$
34.73
10.0
Common
144
144
April 2009
$
34.73
10.0
Common
13,235
13,235
July 2009
$
1.89
10.0
Common
—
21,176
September 2009
$
1.89
10.0
Common
2,400
2,400
April 2011
$
1.88
10.0
Common
19,867
19,867
April 2011
$
0.01
10.0
Common
6,031
6,031
October 2011
$
0.01
9.5
Common
22,395
29,462
September 2013
$
0.02
10.0
Common
2,786
2,786
December 2013
$
0.02
10.0
Total
69,378
97,621</t>
  </si>
  <si>
    <t>Equity Incentive Plans (Tables)</t>
  </si>
  <si>
    <t>Schedule of Stock Option Plan Activity</t>
  </si>
  <si>
    <t>Stock option activity under the Company’s stock option plan was as follows:
Options Outstanding
Shares Available for Grant
Number of Options
Weighted- Average Exercise Price
Aggregate Intrinsic Value
(In thousands)
Balance—December 31, 2014
3,154,755
5,970,382
$
0.80
$
4,335
Authorized
6,494,292
—
Granted
(4,893,562
)
4,893,562
$
9.94
Exercised
—
(836,241
)
$
0.82
Canceled
54,786
(1)
(96,474
)
$
1.74
Balance—December 31, 2015
4,810,271
9,931,229
$
5.29
$
229,591
Authorized
2,543,513
—
RSU granted, net
(657,200
)
—
Granted
(1,760,210
)
1,760,210
$
12.43
Exercised
—
(873,735
)
$
1.03
Canceled
75,085
(1)
(127,548
)
$
18.87
Balance—December 31, 2016
5,011,459
10,690,156
$
6.65
$
74,984
Authorized
2,716,729
RSU granted, net
(929,273
)
—
Granted
(1,056,263
)
1,056,263
$
10.58
Exercised
—
(2,041,862
)
$
1.13
Canceled
374,928
(1)
(628,539
)
$
11.23
Balance—December 31, 2017
6,117,580
9,076,018
$
8.04
$
32,256
Options exercisable—December 31, 2017
5,830,685
$
6.39
$
26,636
Options vested and expected to vest—December 31, 2017
8,937,306
$
7.97
$
32,150
(1)
The amount excludes 253,611, 52,463 and 41,688 canceled options for the years ended December 31, 2017, 2016 and 2015, respectively, initially granted from the legacy stock option plans. As these plans have been terminated, any options canceled are not added back to the existing option plan pool.</t>
  </si>
  <si>
    <t>Summary of Restricted Stock Unit or RSU Activity</t>
  </si>
  <si>
    <t>The following table summarizes restricted stock unit, or RSU, activity:
RSUs Outstanding
Number of Restricted Units
Weighted- Average Grant Date Fair Share
Balance—December 31, 2016
657,200
$
14.29
Granted
1,012,548
10.22
Vested
(149,850
)
14.29
Canceled/forfeited
(83,275
)
13.57
Balance—December 31, 2017
1,436,623
$
11.47</t>
  </si>
  <si>
    <t>Summary of Stock-Based Compensation</t>
  </si>
  <si>
    <t>Total stock-based compensation expense recognized was as follows (in thousands):
Year Ended December 31,
2017
2016
2015
Research and development
$
9,205
$
9,131
$
2,493
General and administrative
7,171
5,875
5,937
Total stock-based compensation expense
$
16,376
$
15,006
$
8,430</t>
  </si>
  <si>
    <t>2015 ESPP</t>
  </si>
  <si>
    <t>Schedule of Black-Scholes Option-Pricing Model</t>
  </si>
  <si>
    <t xml:space="preserve">The following table summarizes the assumptions used in the Black-Scholes option-pricing model to determine fair value of the Company’s common shares to be issued under the ESPP:
Year Ended December 31,
2017
2016
Expected term (in years)
0.5
0.5
Volatility
49.3%
73.83 - 74.39%
Risk-free interest rate
1.39%
0.38 - 0.62%
Dividend yield
—%
—% </t>
  </si>
  <si>
    <t>Employees</t>
  </si>
  <si>
    <t xml:space="preserve">The fair value of stock option awards granted to employees was estimated at the date of grant using a Black-Scholes option-pricing model with the following assumptions:
Year Ended December 31,
2017
2016
2015
Expected term (in years)
5.3 - 6.5
5.3 - 6.1
5.3 – 6.1
Volatility
71.8 - 74.1%
72.3 - 74.5%
70.2 – 82.3%
Risk-free interest rate
1.78 - 2.25%
1.25 - 2.07 %
1.46 – 1.92%
Dividend yield
—%
—%
—% </t>
  </si>
  <si>
    <t>Non Employees</t>
  </si>
  <si>
    <t xml:space="preserve">The fair value of stock option awards granted to non-employees was estimated at the date of grant using a Black-Scholes option-pricing model with the following assumptions:
Years Ended December 31,
2017
2016
2015
Expected term (in years)
6.7 - 10.0
6.0 - 9.6
9.1 – 9.9
Volatility
72.2 - 73.0%
72.8 - 74.3%
72.1 – 83.8%
Risk-free interest rate
2.24 - 2.45%
1.35 - 2.48 %
2.06 – 2.36%
Dividend yield
—%
—%
—% </t>
  </si>
  <si>
    <t>Income Taxes (Tables)</t>
  </si>
  <si>
    <t>Components of Loss Before Income Tax Benefit</t>
  </si>
  <si>
    <t xml:space="preserve">The components of loss before income tax benefit were as follows (in thousands):
Year Ended December 31,
2017
2016
2015
Domestic
(76,503
)
(56,237
)
(38,702
)
Foreign
(26,724
)
(13,447
)
(606
)
Total
$
(103,227
)
$
(69,684
)
$
(39,308
) </t>
  </si>
  <si>
    <t>Components of Income Tax Provision (Benefit)</t>
  </si>
  <si>
    <t xml:space="preserve">The income tax provision (benefit) consists of the following (in thousands):
Year Ended December 31,
2017
2016
2015
Current income tax (benefit) provision:
Federal
$
(17,544
)
$
28,759
$
—
State
—
—
—
Foreign
—
—
—
Total
$
(17,544
)
$
28,759
$
—
Deferred income tax provision (benefit):
Federal
6,319
(6,319
)
—
State
—
—
—
Foreign
(139
)
(976
)
(99
)
Total
6,180
(7,295
)
(99
)
Total income tax (benefit) provision
$
(11,364
)
$
21,464
$
(99
) </t>
  </si>
  <si>
    <t>Reconciliation of Statutory U.S. Federal Rate to Effective Tax Rate</t>
  </si>
  <si>
    <t xml:space="preserve">A reconciliation of the statutory U.S. federal rate to the Company’s effective tax rate is as follows:
Year Ended December 31,
2017
2016
2015
Expected provision at statutory rate federal rate
(35.0
%)
(35.0
%)
(34.0
%)
State taxes, net of federal benefits
—
—
—
U.S. tax credits
(6.4
)
(43.8
)
(3.4
)
Warrants
—
—
23.0
Add back of Orphan Drug Credit
1.4
7.4
—
Incentive stock option compensation
(3.2
)
3.8
1.8
Tax Cuts and Jobs Act Impact
29.0
—
—
Other
(0.4
)
(0.6
)
—
Foreign income tax rate differential
3.4
2.4
0.4
Change in valuation allowance
0.2
96.6
11.9
Total
(11.0
%)
30.8
%
(0.3
%) </t>
  </si>
  <si>
    <t>Schedule of Deferred Tax Assets and Liabilities</t>
  </si>
  <si>
    <t>The tax effects of temporary differences and carryforwards that give rise to significant portions of the deferred tax assets and liabilities are as follows (in thousands):
Year Ended December 31,
2017
2016
Deferred tax assets:
Net operating loss carryforwards
$
16,847
$
13,795
Tax credits
37,656
12,625
Stock-based compensation
5,030
4,510
Deferred revenue
35,604
61,704
Accruals and reserves
3,378
3,902
Gross deferred tax assets
98,515
96,536
Valuation allowance
(93,227
)
(84,528
)
Total deferred tax assets
5,288
12,008
Deferred tax liabilities:
Tangible assets
(3,871
)
(4,543
)
Intangible assets
(7,955
)
(7,015
)
Total deferred tax liabilities
(11,826
)
(11,558
)
Net deferred tax (liabilities) assets
$
(6,538
)
$
450</t>
  </si>
  <si>
    <t>Schedule of Unrecognized Tax Benefits</t>
  </si>
  <si>
    <t>A reconciliation of the Company’s unrecognized tax benefits for the years ended December 31, 2017 and 2016 is as follows (in thousands):
Year Ended December 31,
2017
2016
Balance at beginning of year
$
2,508
$
1,204
Additions based on tax positions related to prior year
293
614
Reductions based on tax positions related to prior year
—
(81
)
Additions based on tax positions related to current year
1,289
771
Balance at end of year
$
4,090
$
2,508</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
December 31,
2017
2016
2015
Options to purchase common stock
9,076,018
10,690,156
9,931,229
Common stock warrants
69,378
97,621
929,437
Restricted stock awards
1,436,623
657,200
—
Total
10,582,019
11,444,977
10,860,666</t>
  </si>
  <si>
    <t>Selected Quarterly Financial Data (Unaudited) (Tables)</t>
  </si>
  <si>
    <t>Schedule of Selected Quarterly Financial Data (Unaudited)</t>
  </si>
  <si>
    <t xml:space="preserve">The following interim financial information presents the Company’s 2017 and 2016 results of operations on a quarterly basis (in thousands, except per share amounts):
Quarter Ended
March 31, 2017
June 30, 2017
September 30, 2017
December 31, 2017
Total revenue
$
3,772
$
5,917
$
3,794
$
3,756
Net loss
(21,812
)
(19,400
)
(24,520
)
(26,131
)
Net loss per common share, basic
(0.32
)
(0.27
)
(0.33
)
(0.34
)
Net loss per common share, diluted
(0.32
)
(0.27
)
(0.33
)
(0.34
)
Quarter Ended
March 31, 2016
June 30, 2016
September 30, 2016
December 31, 2016
Total revenue
$
4,030
$
38,979
$
3,794
$
3,878
Net (loss) income
(28,827
)
2,296
(35,051
)
(29,566
)
Net (loss) income per common share, basic
(0.45
)
0.04
(0.54
)
(0.44
)
Net (loss) income per common share, diluted
(0.45
)
0.03
(0.54
)
(0.44
) </t>
  </si>
  <si>
    <t>Organization and Nature of Business - Additional Information (Details)</t>
  </si>
  <si>
    <t>Dec. 31, 2017SegmentPlatform</t>
  </si>
  <si>
    <t>Number of business segments | Segment</t>
  </si>
  <si>
    <t>Number of technology platforms | Platform</t>
  </si>
  <si>
    <t>Basis of Presentation, Use of Estimates and Recent Accounting Pronouncements - Additional Information (Details) - USD ($) $ in Thousands</t>
  </si>
  <si>
    <t>Jan. 01, 2018</t>
  </si>
  <si>
    <t>Summary Of Significant Accounting Policies [Line Items]</t>
  </si>
  <si>
    <t>Liquid investments with original maturities</t>
  </si>
  <si>
    <t>3 months</t>
  </si>
  <si>
    <t>Excess tax benefit resulted to increase in cash provided by operating activities</t>
  </si>
  <si>
    <t>Excess tax benefit resulted to decrease in cash provided by financing activies</t>
  </si>
  <si>
    <t>ASU 2016-09</t>
  </si>
  <si>
    <t>Recognition of excess tax benefits for stock-based compensation</t>
  </si>
  <si>
    <t>Subsequent Event | ASU No. 2016-12</t>
  </si>
  <si>
    <t>Estimated increase in accumulated deficit due to cumulative impact of principle adoption</t>
  </si>
  <si>
    <t>Basis of Presentation, Use of Estimates and Recent Accounting Pronouncements - Summary of Useful Lives of the Property and Equipment (Details)</t>
  </si>
  <si>
    <t>Lab Equipment</t>
  </si>
  <si>
    <t>Property and equipment, useful life</t>
  </si>
  <si>
    <t>5 years</t>
  </si>
  <si>
    <t>Furniture and Fixtures</t>
  </si>
  <si>
    <t>Computer and Office Equipment | Minimum</t>
  </si>
  <si>
    <t>3 years</t>
  </si>
  <si>
    <t>Computer and Office Equipment | Maximum</t>
  </si>
  <si>
    <t>Leasehold Improvements</t>
  </si>
  <si>
    <t>Shorter of remaining lease term or estimated useful life</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Money Market Funds</t>
  </si>
  <si>
    <t>U.S. Government and Agency Securities</t>
  </si>
  <si>
    <t>Corporate Debt Securities</t>
  </si>
  <si>
    <t>Commercial Paper</t>
  </si>
  <si>
    <t>Level 1 | Money Market Funds</t>
  </si>
  <si>
    <t>Level 2 | U.S. Government and Agency Securities</t>
  </si>
  <si>
    <t>Level 2 | Corporate Debt Securities</t>
  </si>
  <si>
    <t>Level 2 | Commercial Paper</t>
  </si>
  <si>
    <t>Level 3 | Contingent Consideration Related To Acquisition</t>
  </si>
  <si>
    <t>Fair Value Measurements - Additional Information (Details) - USD ($)</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Financial assets measured at fair value on a nonrecurring basis</t>
  </si>
  <si>
    <t>Financial liabilities measured at fair value on a nonrecurring basis</t>
  </si>
  <si>
    <t>Fair Value Measurements - Summary of Changes in Fair Value of Level 3 Financial Liabilities (Details) - Contingent Consideration - USD ($) $ in Thousands</t>
  </si>
  <si>
    <t>Fair Value Assets And Liabilities Measured On Recurring And Nonrecurring Basis [Line Items]</t>
  </si>
  <si>
    <t>Beginning balance</t>
  </si>
  <si>
    <t>Net increase in fair value upon revaluation</t>
  </si>
  <si>
    <t>Foreign currency impact</t>
  </si>
  <si>
    <t>Ending balance</t>
  </si>
  <si>
    <t>Fair Value Measurements - Summary of Estimated Value of Cash Equivalents and Marketable Securities and Gross Unrealized Holding Gains and Losses (Details) - USD ($) $ in Thousands</t>
  </si>
  <si>
    <t>Cash and cash equivalents, Amortized cost</t>
  </si>
  <si>
    <t>Cash and cash equivalents, Estimated Fair Value</t>
  </si>
  <si>
    <t>Marketable securities, Amortized cost</t>
  </si>
  <si>
    <t>Marketable securities, Unrealized gains</t>
  </si>
  <si>
    <t>Marketable securities, Unrealized losses</t>
  </si>
  <si>
    <t>Marketable securities, Estimated Fair Value</t>
  </si>
  <si>
    <t>Cash</t>
  </si>
  <si>
    <t>Commercial paper</t>
  </si>
  <si>
    <t>Fair Value Measurements - Summary of Amortized Cost and Estimated Fair Value of Available-for-Sale Marketable Securities by Contractual Maturity (Details) - USD ($) $ in Thousands</t>
  </si>
  <si>
    <t>Mature in one year or less, Amortized cost</t>
  </si>
  <si>
    <t>Mature after one year through two years, Amortized cost</t>
  </si>
  <si>
    <t>Mature in one year or less, Unrealized gains</t>
  </si>
  <si>
    <t>Total available-for-sale marketable securities, Unrealized gains</t>
  </si>
  <si>
    <t>Mature in one year or less, Unrealized losses</t>
  </si>
  <si>
    <t>Mature after one year through two years, Unrealized losses</t>
  </si>
  <si>
    <t>Total available-for-sale marketable securities, Unrealized losses</t>
  </si>
  <si>
    <t>Mature in one year or less, Estimated Fair Value</t>
  </si>
  <si>
    <t>Mature after one year through two years, Estimated Fair Value</t>
  </si>
  <si>
    <t>Total available-for-sale marketable securities, Estimated Fair Value</t>
  </si>
  <si>
    <t>Balance Sheet Components - Summary of Property and Equipment, Net (Details) - USD ($) $ in Thousands</t>
  </si>
  <si>
    <t>Property Plant And Equipment [Line Items]</t>
  </si>
  <si>
    <t>Property and equipment, gross</t>
  </si>
  <si>
    <t>Less: accumulated depreciation</t>
  </si>
  <si>
    <t>Computer and Office Equipment</t>
  </si>
  <si>
    <t>Construction in Progress</t>
  </si>
  <si>
    <t>Balance Sheet Components - Additional Information (Details) - USD ($)</t>
  </si>
  <si>
    <t>Depreciation</t>
  </si>
  <si>
    <t>Balance Sheet Components - Summary of Accrued Expenses and Other Liabilities (Details) - USD ($) $ in Thousands</t>
  </si>
  <si>
    <t>Payables And Accruals [Abstract]</t>
  </si>
  <si>
    <t>Compensation and related benefits</t>
  </si>
  <si>
    <t>Accrued property and equipment</t>
  </si>
  <si>
    <t>Accrued research expense</t>
  </si>
  <si>
    <t>Professional and consulting services</t>
  </si>
  <si>
    <t>Other</t>
  </si>
  <si>
    <t>Income tax payable</t>
  </si>
  <si>
    <t>Total accrued expenses and other liabilities</t>
  </si>
  <si>
    <t>Acquisition of BioNovion Holding, B.V. - Additional Information (Details) - USD ($)</t>
  </si>
  <si>
    <t>Oct. 30, 2015</t>
  </si>
  <si>
    <t>Sep. 30, 2016</t>
  </si>
  <si>
    <t>Sep. 30, 2017</t>
  </si>
  <si>
    <t>Mar. 31, 2017</t>
  </si>
  <si>
    <t>Jun. 30, 2016</t>
  </si>
  <si>
    <t>Mar. 31, 2016</t>
  </si>
  <si>
    <t>Business Acquisition [Line Items]</t>
  </si>
  <si>
    <t>Revenue</t>
  </si>
  <si>
    <t>Estimated life of intangible asset</t>
  </si>
  <si>
    <t>20 years</t>
  </si>
  <si>
    <t>Aduro Biotech Europe</t>
  </si>
  <si>
    <t>Business combination, consideration transferred</t>
  </si>
  <si>
    <t>Issuance of common stock shares for acquisition of business</t>
  </si>
  <si>
    <t>Fair value of Contingent Purchase Price</t>
  </si>
  <si>
    <t>Acquisition-related costs</t>
  </si>
  <si>
    <t>Purchase price accounting measurement period adjustment to goodwill</t>
  </si>
  <si>
    <t>Business acquisition pro forma adjustments, acquisition related cost</t>
  </si>
  <si>
    <t>Business acquisition pro forma adjustments, stock based compensation expense</t>
  </si>
  <si>
    <t>Business acquisitions pro forma adjustments, amortization of intangible assets</t>
  </si>
  <si>
    <t>Aduro Biotech Europe | License and Research Agreement</t>
  </si>
  <si>
    <t>Intangible assets, amortization method</t>
  </si>
  <si>
    <t>straight line basis</t>
  </si>
  <si>
    <t>Acquisition of BioNovion Holding, B.V. - Summary of Purchase Consideration (Details) - Aduro Biotech Europe $ in Thousands</t>
  </si>
  <si>
    <t>Oct. 30, 2015USD ($)</t>
  </si>
  <si>
    <t>Cash consideration</t>
  </si>
  <si>
    <t>Fair value of Aduro common stock issued</t>
  </si>
  <si>
    <t>Total purchase consideration</t>
  </si>
  <si>
    <t>Acquisition of BioNovion Holding, B.V. - Summary of Preliminary Fair Value of Assets Acquired and Liabilities Assumed (Details) - USD ($) $ in Thousands</t>
  </si>
  <si>
    <t>Intangible assets:</t>
  </si>
  <si>
    <t>Assets acquired and liabilities assumed:</t>
  </si>
  <si>
    <t>Property and equipment</t>
  </si>
  <si>
    <t>Net tangible assets acquired</t>
  </si>
  <si>
    <t>Net intangible assets acquired</t>
  </si>
  <si>
    <t>Aduro Biotech Europe | License agreement</t>
  </si>
  <si>
    <t>Aduro Biotech Europe | In-process research and development</t>
  </si>
  <si>
    <t>Acquisition of BioNovion Holding, B.V. - Summary of Pro Forma Financial Information (Details) - Aduro Biotech Europe $ / shares in Units, $ in Thousands</t>
  </si>
  <si>
    <t>Dec. 31, 2015USD ($)$ / shares</t>
  </si>
  <si>
    <t>Basic and diluted net loss per share | $ / shares</t>
  </si>
  <si>
    <t>Goodwill and Intangible Assets - Schedule of Goodwill (Details) $ in Thousands</t>
  </si>
  <si>
    <t>Balance at December 31, 2016</t>
  </si>
  <si>
    <t>Foreign currency translation adjustment</t>
  </si>
  <si>
    <t>Balance at December 31, 2017</t>
  </si>
  <si>
    <t>Goodwill and Intangible Assets - Schedule of Intangible Assets (Details) - USD ($)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tangible Assets, Gross Carrying Amount</t>
  </si>
  <si>
    <t>Intangible assets, Net Book Value</t>
  </si>
  <si>
    <t>License agreement</t>
  </si>
  <si>
    <t>Acquired IPR&amp;D assets</t>
  </si>
  <si>
    <t>Indefinite-Lived Intangible Assets, Gross Carrying Amount</t>
  </si>
  <si>
    <t>Goodwill and Intangible Assets - Additional Information (Details) - USD ($) $ in Thousands</t>
  </si>
  <si>
    <t>Intangible assets, amortization period</t>
  </si>
  <si>
    <t>Goodwill and Intangible Assets - Schedule of Finite-Lived Intangible Assets Estimated Future Amortization Expense (Details) $ in Thousands</t>
  </si>
  <si>
    <t>Collaboration Agreements - Additional Information (Details) - USD ($)</t>
  </si>
  <si>
    <t>1 Months Ended</t>
  </si>
  <si>
    <t>3 Months Ended</t>
  </si>
  <si>
    <t>18 Months Ended</t>
  </si>
  <si>
    <t>27 Months Ended</t>
  </si>
  <si>
    <t>38 Months Ended</t>
  </si>
  <si>
    <t>44 Months Ended</t>
  </si>
  <si>
    <t>Jul. 31, 2015</t>
  </si>
  <si>
    <t>Apr. 30, 2015</t>
  </si>
  <si>
    <t>May 31, 2014</t>
  </si>
  <si>
    <t>Oct. 31, 2015</t>
  </si>
  <si>
    <t>Novartis Agreement</t>
  </si>
  <si>
    <t>Collaborative Arrangements And Noncollaborative Arrangement Transactions [Line Items]</t>
  </si>
  <si>
    <t>Novartis share of joint development costs</t>
  </si>
  <si>
    <t>38.00%</t>
  </si>
  <si>
    <t>Period after first commercial sale of product on which Novartis' royalty obligation run on a country to country basis</t>
  </si>
  <si>
    <t>12 years</t>
  </si>
  <si>
    <t>Estimated performance period of agreement</t>
  </si>
  <si>
    <t>13 years 6 months</t>
  </si>
  <si>
    <t>Revenue recognized</t>
  </si>
  <si>
    <t>Novartis Agreement | United States</t>
  </si>
  <si>
    <t>Collaborative arrangement profit share percentage</t>
  </si>
  <si>
    <t>50.00%</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Up Front Payment Arrangement</t>
  </si>
  <si>
    <t>Payments received under collaboration agreement</t>
  </si>
  <si>
    <t>Novartis Agreement | Development Milestone</t>
  </si>
  <si>
    <t>Revenue recognized for milestones</t>
  </si>
  <si>
    <t>Novartis Agreement | Maximum | Development Milestone</t>
  </si>
  <si>
    <t>Milestone amount eligible to receive</t>
  </si>
  <si>
    <t>Novartis Agreement | Maximum | Regulatory Approval Milestone</t>
  </si>
  <si>
    <t>Janssen ADU-214 Agreement</t>
  </si>
  <si>
    <t>Janssen ADU-214 Agreement | Up Front Payment Arrangement</t>
  </si>
  <si>
    <t>Janssen ADU-214 Agreement | Development Milestone</t>
  </si>
  <si>
    <t>Janssen ADU-214 Agreement | Maximum | Contingent Payments</t>
  </si>
  <si>
    <t>Janssen ADU-741 Agreements | Up Front Payment Arrangement</t>
  </si>
  <si>
    <t>Janssen ADU-741 Agreements | Development Milestone</t>
  </si>
  <si>
    <t>Janssen ADU-741 Agreements | Maximum | Contingent Payments</t>
  </si>
  <si>
    <t>Janssen GVAX Prostate Agreement | Up Front Payment Arrangement</t>
  </si>
  <si>
    <t>Janssen GVAX Prostate Agreement | Specified Commercial Milestone</t>
  </si>
  <si>
    <t>Janssen ADU-741 and Janssen GVAX Prostate Agreement</t>
  </si>
  <si>
    <t>Janssen ADU-741 and Janssen GVAX Prostate Agreement | Up Front Payment Arrangement</t>
  </si>
  <si>
    <t>Merck License Agreement</t>
  </si>
  <si>
    <t>Merck License Agreement | Development Milestone</t>
  </si>
  <si>
    <t>Merck License Agreement | Maximum | Development Milestone Contingent Payments | Product Candidate</t>
  </si>
  <si>
    <t>Milestone amount eligible to receive for products or product candidates</t>
  </si>
  <si>
    <t>Merck License Agreement | Maximum | Commercial And Net Sales Contingent Milestone Payments | Product</t>
  </si>
  <si>
    <t>Research and Development and License Agreements - Additional Information (Details) - USD ($)</t>
  </si>
  <si>
    <t>Oct. 31, 2016</t>
  </si>
  <si>
    <t>Jan. 31, 2015</t>
  </si>
  <si>
    <t>Sep. 30, 2014</t>
  </si>
  <si>
    <t>Jun. 30, 2012</t>
  </si>
  <si>
    <t>Mar. 31, 2012</t>
  </si>
  <si>
    <t>Karagen Agreement</t>
  </si>
  <si>
    <t>Description of license agreement</t>
  </si>
  <si>
    <t>The Karagen Agreement will expire, on a country-by-country basis, upon the expiration of the last-to- expire valid claim within the licensed patent rights.</t>
  </si>
  <si>
    <t>Termination period in case of breach of contract</t>
  </si>
  <si>
    <t>90 days</t>
  </si>
  <si>
    <t>License agreement termination notice period</t>
  </si>
  <si>
    <t>UCB Vance Agreement</t>
  </si>
  <si>
    <t>The UCB Vance Agreement will continue in effect until the expiration of the last-to-expire valid claim within the licensed patent rights.</t>
  </si>
  <si>
    <t>Future milestone payments</t>
  </si>
  <si>
    <t>Memorial Sloan Kettering Cancer Center Agreement</t>
  </si>
  <si>
    <t>The MSK Agreement will continue in effect until the expiration of our royalty obligations.</t>
  </si>
  <si>
    <t>30 days</t>
  </si>
  <si>
    <t>Upfront fees paid</t>
  </si>
  <si>
    <t>Milestone payments subject to cap</t>
  </si>
  <si>
    <t>Expiration period of patent or regulatory</t>
  </si>
  <si>
    <t>10 years</t>
  </si>
  <si>
    <t>UCB Listeria Agreement</t>
  </si>
  <si>
    <t>Maximum | Karagen Agreement</t>
  </si>
  <si>
    <t>Milestone Payments Payable</t>
  </si>
  <si>
    <t>Maximum | Memorial Sloan Kettering Cancer Center Agreement | Development and regulatory licensed product</t>
  </si>
  <si>
    <t>Maximum | Memorial Sloan Kettering Cancer Center Agreement | Commercialization licensed product</t>
  </si>
  <si>
    <t>Maximum | UCB Listeria Agreement</t>
  </si>
  <si>
    <t>Future milestone payment</t>
  </si>
  <si>
    <t>Research and Development Expense</t>
  </si>
  <si>
    <t>Upfront payments, milestone payments and sublicensing fees</t>
  </si>
  <si>
    <t>Commitments and Contingencies - Additional Information (Details)</t>
  </si>
  <si>
    <t>Dec. 31, 2017USD ($)ft²LeaseTermRenewalOption</t>
  </si>
  <si>
    <t>Dec. 31, 2016USD ($)</t>
  </si>
  <si>
    <t>Dec. 31, 2015USD ($)</t>
  </si>
  <si>
    <t>Sep. 30, 2015ft²</t>
  </si>
  <si>
    <t>Operating Leased Assets [Line Items]</t>
  </si>
  <si>
    <t>Total square footage of leased property | ft²</t>
  </si>
  <si>
    <t>Lease expiration date</t>
  </si>
  <si>
    <t>Dec. 31,
		2018</t>
  </si>
  <si>
    <t>Additional operating lease term</t>
  </si>
  <si>
    <t>2 years</t>
  </si>
  <si>
    <t>Security deposit | $</t>
  </si>
  <si>
    <t>Rent expense | $</t>
  </si>
  <si>
    <t>Bank Of America Merrill Lynch</t>
  </si>
  <si>
    <t>Letter of credit outstanding | $</t>
  </si>
  <si>
    <t>Office/Laboratory Lease</t>
  </si>
  <si>
    <t>Description of lease</t>
  </si>
  <si>
    <t>The Company began incurring rent expense when the landlord delivered possession</t>
  </si>
  <si>
    <t>Operating lease initial term</t>
  </si>
  <si>
    <t>Dec. 31,
		2029</t>
  </si>
  <si>
    <t>Operating lease commencement date</t>
  </si>
  <si>
    <t>2016-03</t>
  </si>
  <si>
    <t>Number of additional renewal terms | LeaseTerm</t>
  </si>
  <si>
    <t>Office/Laboratory Lease | Sublease</t>
  </si>
  <si>
    <t>Dec. 31,
		2020</t>
  </si>
  <si>
    <t>Research and Development Facility | Netherlands</t>
  </si>
  <si>
    <t>Operating leases term of expiration</t>
  </si>
  <si>
    <t>2018-12</t>
  </si>
  <si>
    <t>Number of renewal options for operating leases | RenewalOption</t>
  </si>
  <si>
    <t>Commitments and Contingencies - Schedule of Future Minimum Payments under the Leases (Details) $ in Thousands</t>
  </si>
  <si>
    <t>Thereafter</t>
  </si>
  <si>
    <t>Common Stock - Schedule of Common Share Reserved for Future Issuance (Details) - shares</t>
  </si>
  <si>
    <t>Dec. 31, 2014</t>
  </si>
  <si>
    <t>Class Of Stock [Line Items]</t>
  </si>
  <si>
    <t>Common stock, capital shares reserved for future issuance</t>
  </si>
  <si>
    <t>Shares available for future stock option grants</t>
  </si>
  <si>
    <t>Options Issued and Outstanding</t>
  </si>
  <si>
    <t>Common Stock Warrants</t>
  </si>
  <si>
    <t>Common Stock - Additional Information (Details) - USD ($)</t>
  </si>
  <si>
    <t>Apr. 20, 2015</t>
  </si>
  <si>
    <t>Aug. 31, 2017</t>
  </si>
  <si>
    <t>May 31, 2016</t>
  </si>
  <si>
    <t>Net proceeds from issuance of common stock, after deducting commissions and expenses payable</t>
  </si>
  <si>
    <t>At-the-Market Offering | 2016 Sales Agreement | Cowen and Company, LLC</t>
  </si>
  <si>
    <t>Commission on sales of common stock, percentage</t>
  </si>
  <si>
    <t>3.00%</t>
  </si>
  <si>
    <t>Amounts remaining for future sales</t>
  </si>
  <si>
    <t>At-the-Market Offering | 2016 Sales Agreement | Cowen and Company, LLC | Maximum</t>
  </si>
  <si>
    <t>Aggregate offering from offer and sale of common stock</t>
  </si>
  <si>
    <t>At-the-Market Offering | 2017 Sales Agreement | Cowen and Company, LLC</t>
  </si>
  <si>
    <t>Aggregate offering available for issuance of common stock</t>
  </si>
  <si>
    <t>At-the-Market Offering | 2017 Sales Agreement | Cowen and Company, LLC | Maximum</t>
  </si>
  <si>
    <t>Number of common stock issued on conversion of convertible preferred stock</t>
  </si>
  <si>
    <t>Common Stock | IPO</t>
  </si>
  <si>
    <t>Stock price per share</t>
  </si>
  <si>
    <t>Proceeds from IPO net of underwriting discount, commission and offering expenses</t>
  </si>
  <si>
    <t>Common Stock | Exercise of Underwriters</t>
  </si>
  <si>
    <t>Common Stock | Private Placement</t>
  </si>
  <si>
    <t>Novartis Agreement | Common Stock | Private Placement</t>
  </si>
  <si>
    <t>Warrants - Schedule of Warrants Issued and Outstanding (Details) - $ / shares</t>
  </si>
  <si>
    <t>Class Of Warrant Or Right [Line Items]</t>
  </si>
  <si>
    <t>Warrants Outstanding</t>
  </si>
  <si>
    <t>Warrants Issued In November 2008</t>
  </si>
  <si>
    <t>Issuance Date</t>
  </si>
  <si>
    <t>Nov. 30,
		2008</t>
  </si>
  <si>
    <t>Exercise Price per Share</t>
  </si>
  <si>
    <t>Terms (Years)</t>
  </si>
  <si>
    <t>Warrants Issued In January 2009</t>
  </si>
  <si>
    <t>Jan. 31,
		2009</t>
  </si>
  <si>
    <t>10 years 9 months 18 days</t>
  </si>
  <si>
    <t>Warrants Issued In February 2009</t>
  </si>
  <si>
    <t>Feb. 28,
		2009</t>
  </si>
  <si>
    <t>Warrants Issued In March 2009</t>
  </si>
  <si>
    <t>Mar. 31,
		2009</t>
  </si>
  <si>
    <t>Warrants Issued In April 2009</t>
  </si>
  <si>
    <t>Apr. 30,
		2009</t>
  </si>
  <si>
    <t>Warrants Issued In July 2009</t>
  </si>
  <si>
    <t>Jul. 31,
		2009</t>
  </si>
  <si>
    <t>Warrants Issued In September 2009</t>
  </si>
  <si>
    <t>Sep. 30,
		2009</t>
  </si>
  <si>
    <t>Warrants Issued In April 2011 (1)</t>
  </si>
  <si>
    <t>Apr. 30,
		2011</t>
  </si>
  <si>
    <t>Warrants Issued In April 2011 (2)</t>
  </si>
  <si>
    <t>Warrants Issued In October 2011</t>
  </si>
  <si>
    <t>Oct. 31,
		2011</t>
  </si>
  <si>
    <t>9 years 6 months</t>
  </si>
  <si>
    <t>Warrants Issued In September 2013</t>
  </si>
  <si>
    <t>Sep. 30,
		2013</t>
  </si>
  <si>
    <t>Warrants Issued In December 2013</t>
  </si>
  <si>
    <t>Dec. 31,
		2013</t>
  </si>
  <si>
    <t>Warrants - Additional Information (Details) - USD ($) $ in Thousands</t>
  </si>
  <si>
    <t>7 Months Ended</t>
  </si>
  <si>
    <t>Apr. 30, 2011</t>
  </si>
  <si>
    <t>Oct. 31, 2011</t>
  </si>
  <si>
    <t>Apr. 15, 2015</t>
  </si>
  <si>
    <t>Warrants issued to purchase stock</t>
  </si>
  <si>
    <t>Warrants expire date</t>
  </si>
  <si>
    <t>2021-04</t>
  </si>
  <si>
    <t>Warrant remeasurement expense, net</t>
  </si>
  <si>
    <t>Warrants exercisable date</t>
  </si>
  <si>
    <t>2015-04</t>
  </si>
  <si>
    <t>Government fund grant date</t>
  </si>
  <si>
    <t>Apr. 15,
		2015</t>
  </si>
  <si>
    <t>Fair value of warrants</t>
  </si>
  <si>
    <t>Carrying value of warrants</t>
  </si>
  <si>
    <t>Series A-1</t>
  </si>
  <si>
    <t>Series B</t>
  </si>
  <si>
    <t>2016-04</t>
  </si>
  <si>
    <t>Convertible Preferred Stock Warrants</t>
  </si>
  <si>
    <t>Equity Incentive Plans - Additional Information (Details) - USD ($)</t>
  </si>
  <si>
    <t>Jan. 01, 2017</t>
  </si>
  <si>
    <t>Feb. 28, 2015</t>
  </si>
  <si>
    <t>Share Based Compensation Arrangement By Share Based Payment Award [Line Items]</t>
  </si>
  <si>
    <t>Shares issuable increased during the period</t>
  </si>
  <si>
    <t>Number of shares available for future grant</t>
  </si>
  <si>
    <t>Number of options outstanding</t>
  </si>
  <si>
    <t>Aggregate intrinsic value of options exercised</t>
  </si>
  <si>
    <t>Weighted-average grant-date fair value of employee options granted</t>
  </si>
  <si>
    <t>Weighted-average remaining contractual life, exercisable options</t>
  </si>
  <si>
    <t>6 years 2 months 12 days</t>
  </si>
  <si>
    <t>Weighted-average remaining contractual life, vested and expected to vest</t>
  </si>
  <si>
    <t>6 years 9 months 18 days</t>
  </si>
  <si>
    <t>Weighted-average remaining contractual life, options outstanding</t>
  </si>
  <si>
    <t>7 years 6 months</t>
  </si>
  <si>
    <t>8 years</t>
  </si>
  <si>
    <t>Unrecognized compensation expense</t>
  </si>
  <si>
    <t>Weighted-average period of unrecognized compensation expense</t>
  </si>
  <si>
    <t>Expected dividend yield</t>
  </si>
  <si>
    <t>0.00%</t>
  </si>
  <si>
    <t>Stock-based compensation related to options granted</t>
  </si>
  <si>
    <t>Shares purchased by employees, value</t>
  </si>
  <si>
    <t>Restricted Stock Units (RSUs)</t>
  </si>
  <si>
    <t>3 years 4 months 24 days</t>
  </si>
  <si>
    <t>Unrecognized stock-based compensation expense related to RSUs</t>
  </si>
  <si>
    <t>Minimum</t>
  </si>
  <si>
    <t>Percentage of exercise price to fair market value common stock on grant date</t>
  </si>
  <si>
    <t>100.00%</t>
  </si>
  <si>
    <t>Stock option expiration period</t>
  </si>
  <si>
    <t>2015 Plan</t>
  </si>
  <si>
    <t>Common stock shares reserved for issuance</t>
  </si>
  <si>
    <t>Percentage of shares issued on common stock outstanding</t>
  </si>
  <si>
    <t>4.00%</t>
  </si>
  <si>
    <t>Common Stock Issuance Description</t>
  </si>
  <si>
    <t>shares issuable under the 2015 Plan to the lower of (i) 4% of the total number of shares of common stock outstanding on December 31 of the preceding calendar year, or (ii) a lower number determined by the board of directors.</t>
  </si>
  <si>
    <t>2009 Plan</t>
  </si>
  <si>
    <t>1.00%</t>
  </si>
  <si>
    <t>shares issuable under the 2015 ESPP to the lower of (i) 1% of the total number of shares of common stock outstanding on December 31 of the preceding calendar year, or (ii) a lower number determined by the board of directors.</t>
  </si>
  <si>
    <t>4 months 24 days</t>
  </si>
  <si>
    <t>Shares purchased by employees</t>
  </si>
  <si>
    <t>More Than 10% Voting Shares</t>
  </si>
  <si>
    <t>More Than 10% Voting Shares | Minimum</t>
  </si>
  <si>
    <t>110.00%</t>
  </si>
  <si>
    <t>Equity Incentive Plans - Schedule of Stock Option Plan Activity (Details) - USD ($) $ / shares in Units, $ in Thousands</t>
  </si>
  <si>
    <t>Options Outstanding, Shares Available for Grant, Beginning balance</t>
  </si>
  <si>
    <t>Options Outstanding, Shares Available for Grant, Authorized</t>
  </si>
  <si>
    <t>Options Outstanding, Shares Available for Grant, RSU granted, net</t>
  </si>
  <si>
    <t>Options Outstanding, Shares Available for Grant, Granted</t>
  </si>
  <si>
    <t>Options Outstanding, Shares Available for Grant, Canceled</t>
  </si>
  <si>
    <t>Options Outstanding, Shares Available for Grant, Ending balance</t>
  </si>
  <si>
    <t>Options Outstanding, Number of Options, Beginning balance</t>
  </si>
  <si>
    <t>Options Outstanding, Number of Options, Granted</t>
  </si>
  <si>
    <t>Options Outstanding, Number of Options, Exercised</t>
  </si>
  <si>
    <t>Options Outstanding, Number of Options, Canceled</t>
  </si>
  <si>
    <t>Options Outstanding, Number of Options, Ending balance</t>
  </si>
  <si>
    <t>Options Outstanding, Number Options, Options exercisable</t>
  </si>
  <si>
    <t>Options Outstanding, Number of Options, Options vested and expected to vest</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Outstanding, Weighted-Average Exercise Price, Options exercisable</t>
  </si>
  <si>
    <t>Options Outstanding, Weighted-Average Exercise Price, Options vested and expected to vest</t>
  </si>
  <si>
    <t>Options Outstanding, Aggregate Intrinsic Value, Balance</t>
  </si>
  <si>
    <t>Options Outstanding, Aggregate Intrinsic Value, Options exercisable—December 31, 2017</t>
  </si>
  <si>
    <t>Options Outstanding, Aggregate Intrinsic Value, Options vested and expected to vest—December 31, 2017</t>
  </si>
  <si>
    <t>Equity Incentive Plans - Schedule of Stock Option Plan Activity (Parenthetical) (Details) - shares</t>
  </si>
  <si>
    <t>Number of canceled options excluded</t>
  </si>
  <si>
    <t>Equity Incentive Plans - Summary of Restricted Stock Unit or RSU Activity (Details) - Restricted Stock Units (RSUs)</t>
  </si>
  <si>
    <t>Dec. 31, 2017$ / sharesshares</t>
  </si>
  <si>
    <t>Number of Restricted Stock Units, Beginning balance | shares</t>
  </si>
  <si>
    <t>Number of Restricted Stock Units, Granted | shares</t>
  </si>
  <si>
    <t>Number of Restricted Stock Units, Vested | shares</t>
  </si>
  <si>
    <t>Number of Restricted Stock Units, Canceled/forfeited | shares</t>
  </si>
  <si>
    <t>Number of Restricted Stock Units,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Canceled/forfeited | $ / shares</t>
  </si>
  <si>
    <t>Weighted-Average Grant Date Fair Value Per Share, Ending balance | $ / shares</t>
  </si>
  <si>
    <t>Equity Incentive Plans - Summary of Stock-Based Compensation (Details) - USD ($) $ in Thousands</t>
  </si>
  <si>
    <t>Employee Service Share Based Compensation Allocation Of Recognized Period Costs [Line Items]</t>
  </si>
  <si>
    <t>Total stock-based compensation expense</t>
  </si>
  <si>
    <t>Research and Development</t>
  </si>
  <si>
    <t>General and Administrative</t>
  </si>
  <si>
    <t>Equity Incentive Plans - Schedule of Black-Scholes Option-Pricing Model (Details)</t>
  </si>
  <si>
    <t>Dividend yield</t>
  </si>
  <si>
    <t>Expected term (in years)</t>
  </si>
  <si>
    <t>6 months</t>
  </si>
  <si>
    <t>Volatility</t>
  </si>
  <si>
    <t>49.30%</t>
  </si>
  <si>
    <t>Risk-free interest rate</t>
  </si>
  <si>
    <t>1.39%</t>
  </si>
  <si>
    <t>Minimum | 2015 ESPP</t>
  </si>
  <si>
    <t>73.83%</t>
  </si>
  <si>
    <t>0.38%</t>
  </si>
  <si>
    <t>Maximum | 2015 ESPP</t>
  </si>
  <si>
    <t>74.39%</t>
  </si>
  <si>
    <t>0.62%</t>
  </si>
  <si>
    <t>Employees | Minimum</t>
  </si>
  <si>
    <t>5 years 3 months 18 days</t>
  </si>
  <si>
    <t>71.80%</t>
  </si>
  <si>
    <t>72.30%</t>
  </si>
  <si>
    <t>70.20%</t>
  </si>
  <si>
    <t>1.78%</t>
  </si>
  <si>
    <t>1.25%</t>
  </si>
  <si>
    <t>1.46%</t>
  </si>
  <si>
    <t>Employees | Maximum</t>
  </si>
  <si>
    <t>6 years 6 months</t>
  </si>
  <si>
    <t>6 years 1 month 6 days</t>
  </si>
  <si>
    <t>74.10%</t>
  </si>
  <si>
    <t>74.50%</t>
  </si>
  <si>
    <t>82.30%</t>
  </si>
  <si>
    <t>2.25%</t>
  </si>
  <si>
    <t>2.07%</t>
  </si>
  <si>
    <t>1.92%</t>
  </si>
  <si>
    <t>Non Employees | Minimum</t>
  </si>
  <si>
    <t>6 years 8 months 12 days</t>
  </si>
  <si>
    <t>6 years</t>
  </si>
  <si>
    <t>9 years 1 month 6 days</t>
  </si>
  <si>
    <t>72.20%</t>
  </si>
  <si>
    <t>72.80%</t>
  </si>
  <si>
    <t>72.10%</t>
  </si>
  <si>
    <t>2.24%</t>
  </si>
  <si>
    <t>1.35%</t>
  </si>
  <si>
    <t>2.06%</t>
  </si>
  <si>
    <t>Non Employees | Maximum</t>
  </si>
  <si>
    <t>9 years 7 months 6 days</t>
  </si>
  <si>
    <t>9 years 10 months 24 days</t>
  </si>
  <si>
    <t>73.00%</t>
  </si>
  <si>
    <t>74.30%</t>
  </si>
  <si>
    <t>83.80%</t>
  </si>
  <si>
    <t>2.45%</t>
  </si>
  <si>
    <t>2.48%</t>
  </si>
  <si>
    <t>2.36%</t>
  </si>
  <si>
    <t>Income Taxes - Components of Loss Before Income Tax Benefit (Details) - USD ($) $ in Thousands</t>
  </si>
  <si>
    <t>Domestic</t>
  </si>
  <si>
    <t>Foreign</t>
  </si>
  <si>
    <t>Income Taxes - Components of Income Tax Provision (Benefit) (Details) - USD ($) $ in Thousands</t>
  </si>
  <si>
    <t>Current income tax (benefit) provision:</t>
  </si>
  <si>
    <t>Federal</t>
  </si>
  <si>
    <t>Deferred income tax provision (benefit):</t>
  </si>
  <si>
    <t>Total income tax (benefit) provision</t>
  </si>
  <si>
    <t>Income Taxes - Reconciliation of Statutory U.S. Federal Rate to Effective Tax Rate (Details)</t>
  </si>
  <si>
    <t>Expected provision at statutory rate federal rate</t>
  </si>
  <si>
    <t>(35.00%)</t>
  </si>
  <si>
    <t>(34.00%)</t>
  </si>
  <si>
    <t>U.S. tax credits</t>
  </si>
  <si>
    <t>(6.40%)</t>
  </si>
  <si>
    <t>(43.80%)</t>
  </si>
  <si>
    <t>(3.40%)</t>
  </si>
  <si>
    <t>23.00%</t>
  </si>
  <si>
    <t>Add back of Orphan Drug Credit</t>
  </si>
  <si>
    <t>1.40%</t>
  </si>
  <si>
    <t>7.40%</t>
  </si>
  <si>
    <t>Incentive stock option compensation</t>
  </si>
  <si>
    <t>(3.20%)</t>
  </si>
  <si>
    <t>3.80%</t>
  </si>
  <si>
    <t>1.80%</t>
  </si>
  <si>
    <t>Tax Cuts and Jobs Act Impact</t>
  </si>
  <si>
    <t>29.00%</t>
  </si>
  <si>
    <t>(0.40%)</t>
  </si>
  <si>
    <t>(0.60%)</t>
  </si>
  <si>
    <t>Foreign income tax rate differential</t>
  </si>
  <si>
    <t>3.40%</t>
  </si>
  <si>
    <t>2.40%</t>
  </si>
  <si>
    <t>0.40%</t>
  </si>
  <si>
    <t>Change in valuation allowance</t>
  </si>
  <si>
    <t>0.20%</t>
  </si>
  <si>
    <t>96.60%</t>
  </si>
  <si>
    <t>11.90%</t>
  </si>
  <si>
    <t>(11.00%)</t>
  </si>
  <si>
    <t>30.80%</t>
  </si>
  <si>
    <t>(0.30%)</t>
  </si>
  <si>
    <t>Income Taxes - Additional Information (Details) - USD ($)</t>
  </si>
  <si>
    <t>Dec. 31, 2018</t>
  </si>
  <si>
    <t>Income Tax Contingency [Line Items]</t>
  </si>
  <si>
    <t>Effective tax rate</t>
  </si>
  <si>
    <t>Valuation allowance, deferred tax asset, increase, amount</t>
  </si>
  <si>
    <t>Effective Income Tax Rate Reconciliation At Federal Statutory Income Tax Rate</t>
  </si>
  <si>
    <t>35.00%</t>
  </si>
  <si>
    <t>34.00%</t>
  </si>
  <si>
    <t>Tax cuts and jobs act of 2017, change in tax rate, deferred tax asset</t>
  </si>
  <si>
    <t>Tax cuts and jobs act of 2017, change in tax rate, change in valuation allowance</t>
  </si>
  <si>
    <t>Tax cuts and jobs act of 2017, deferred tax expense recognized due to inability to carryback existing temporary differences</t>
  </si>
  <si>
    <t>Tax cuts and jobs act of 2017, losses carryback period</t>
  </si>
  <si>
    <t>Amount of unrecognized tax benefits that would, if recognized, affect effective tax rate</t>
  </si>
  <si>
    <t>Unrecognized tax benefits, income tax penalties and interest accrued</t>
  </si>
  <si>
    <t>State</t>
  </si>
  <si>
    <t>Net operating loss carryforwards</t>
  </si>
  <si>
    <t>Federal and state deductions from stock-based compensation</t>
  </si>
  <si>
    <t>Operating loss carryforwards expiration year</t>
  </si>
  <si>
    <t>Tax credit carryforwards</t>
  </si>
  <si>
    <t>State | Earliest Tax Year</t>
  </si>
  <si>
    <t>Open tax year</t>
  </si>
  <si>
    <t>Dec. 31,
		2012</t>
  </si>
  <si>
    <t>State | Latest Tax Year</t>
  </si>
  <si>
    <t>Dec. 31,
		2016</t>
  </si>
  <si>
    <t>U.S. Federal Tax Authority</t>
  </si>
  <si>
    <t>Tax credit carryforward expiration year</t>
  </si>
  <si>
    <t>Tax credit carryforwards period</t>
  </si>
  <si>
    <t>U.S. Federal Tax Authority | Earliest Tax Year</t>
  </si>
  <si>
    <t>U.S. Federal Tax Authority | Latest Tax Year</t>
  </si>
  <si>
    <t>California Tax Authority</t>
  </si>
  <si>
    <t>Tax assessment additional period</t>
  </si>
  <si>
    <t>Scenario, Forecast</t>
  </si>
  <si>
    <t>21.00%</t>
  </si>
  <si>
    <t>Income Taxes - Schedule of Deferred Tax Assets and Liabilities (Details) - USD ($) $ in Thousands</t>
  </si>
  <si>
    <t>Deferred tax assets:</t>
  </si>
  <si>
    <t>Tax credits</t>
  </si>
  <si>
    <t>Accruals and reserves</t>
  </si>
  <si>
    <t>Gross deferred tax assets</t>
  </si>
  <si>
    <t>Valuation allowance</t>
  </si>
  <si>
    <t>Total deferred tax assets</t>
  </si>
  <si>
    <t>Deferred tax liabilities:</t>
  </si>
  <si>
    <t>Tangible assets</t>
  </si>
  <si>
    <t>Intangible assets</t>
  </si>
  <si>
    <t>Total deferred tax liabilities</t>
  </si>
  <si>
    <t>Net deferred tax liabilities</t>
  </si>
  <si>
    <t>Net deferred tax assets</t>
  </si>
  <si>
    <t>Income Taxes - Reconciliation of Unrecognized Tax Benefits (Details) - USD ($) $ in Thousands</t>
  </si>
  <si>
    <t>Balance at beginning of year</t>
  </si>
  <si>
    <t>Additions based on tax positions related to prior year</t>
  </si>
  <si>
    <t>Reductions based on tax positions related to prior year</t>
  </si>
  <si>
    <t>Additions based on tax positions related to current year</t>
  </si>
  <si>
    <t>Balance at end of year</t>
  </si>
  <si>
    <t>Net Loss per Common Share - Schedule of Potentially Dilutive Securities not Included in Calculation of Diluted Per Common Share (Details) - shares</t>
  </si>
  <si>
    <t>Antidilutive Securities Excluded From Computation Of Earnings Per Share [Line Items]</t>
  </si>
  <si>
    <t>Potential dilutive securities excluded from diluted net loss per common share</t>
  </si>
  <si>
    <t>Options to Purchase Common Stock</t>
  </si>
  <si>
    <t>Restricted Stock Awards</t>
  </si>
  <si>
    <t>Selected Quarterly Financial Data (Unaudited) (Details) - USD ($) $ / shares in Units, $ in Thousands</t>
  </si>
  <si>
    <t>Net (loss) income</t>
  </si>
  <si>
    <t>Net (loss) income per common share, basic</t>
  </si>
  <si>
    <t>Net (loss) income per common share, dil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50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1006486</v>
      </c>
    </row>
    <row r="18" spans="1:4">
      <c r="A18" s="4" t="s">
        <v>30</v>
      </c>
      <c r="D18" s="6" t="n">
        <v>546793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92</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217</v>
      </c>
    </row>
    <row r="4" spans="1:2">
      <c r="A4" s="4" t="s">
        <v>1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7614</v>
      </c>
      <c r="C3" s="6" t="n">
        <v>74932</v>
      </c>
    </row>
    <row r="4" spans="1:3">
      <c r="A4" s="4" t="s">
        <v>35</v>
      </c>
      <c r="B4" s="5" t="n">
        <v>168489</v>
      </c>
      <c r="C4" s="5" t="n">
        <v>272500</v>
      </c>
    </row>
    <row r="5" spans="1:3">
      <c r="A5" s="4" t="s">
        <v>36</v>
      </c>
      <c r="B5" s="5" t="n">
        <v>989</v>
      </c>
      <c r="C5" s="5" t="n">
        <v>1138</v>
      </c>
    </row>
    <row r="6" spans="1:3">
      <c r="A6" s="4" t="s">
        <v>37</v>
      </c>
      <c r="B6" s="5" t="n">
        <v>17495</v>
      </c>
    </row>
    <row r="7" spans="1:3">
      <c r="A7" s="4" t="s">
        <v>38</v>
      </c>
      <c r="B7" s="5" t="n">
        <v>5544</v>
      </c>
      <c r="C7" s="5" t="n">
        <v>6194</v>
      </c>
    </row>
    <row r="8" spans="1:3">
      <c r="A8" s="4" t="s">
        <v>39</v>
      </c>
      <c r="B8" s="5" t="n">
        <v>350131</v>
      </c>
      <c r="C8" s="5" t="n">
        <v>354764</v>
      </c>
    </row>
    <row r="9" spans="1:3">
      <c r="A9" s="4" t="s">
        <v>40</v>
      </c>
      <c r="B9" s="5" t="n">
        <v>23614</v>
      </c>
      <c r="C9" s="5" t="n">
        <v>14474</v>
      </c>
    </row>
    <row r="10" spans="1:3">
      <c r="A10" s="4" t="s">
        <v>41</v>
      </c>
      <c r="B10" s="5" t="n">
        <v>31085</v>
      </c>
      <c r="C10" s="5" t="n">
        <v>26384</v>
      </c>
    </row>
    <row r="11" spans="1:3">
      <c r="A11" s="4" t="s">
        <v>42</v>
      </c>
      <c r="B11" s="5" t="n">
        <v>8723</v>
      </c>
      <c r="C11" s="5" t="n">
        <v>7658</v>
      </c>
    </row>
    <row r="12" spans="1:3">
      <c r="A12" s="4" t="s">
        <v>43</v>
      </c>
      <c r="B12" s="5" t="n">
        <v>31107</v>
      </c>
      <c r="C12" s="5" t="n">
        <v>27827</v>
      </c>
    </row>
    <row r="13" spans="1:3">
      <c r="A13" s="4" t="s">
        <v>44</v>
      </c>
      <c r="B13" s="5" t="n">
        <v>468</v>
      </c>
      <c r="C13" s="5" t="n">
        <v>468</v>
      </c>
    </row>
    <row r="14" spans="1:3">
      <c r="A14" s="4" t="s">
        <v>45</v>
      </c>
      <c r="C14" s="5" t="n">
        <v>6319</v>
      </c>
    </row>
    <row r="15" spans="1:3">
      <c r="A15" s="4" t="s">
        <v>46</v>
      </c>
      <c r="C15" s="5" t="n">
        <v>717</v>
      </c>
    </row>
    <row r="16" spans="1:3">
      <c r="A16" s="4" t="s">
        <v>47</v>
      </c>
      <c r="B16" s="5" t="n">
        <v>445128</v>
      </c>
      <c r="C16" s="5" t="n">
        <v>438611</v>
      </c>
    </row>
    <row r="17" spans="1:3">
      <c r="A17" s="3" t="s">
        <v>48</v>
      </c>
    </row>
    <row r="18" spans="1:3">
      <c r="A18" s="4" t="s">
        <v>49</v>
      </c>
      <c r="B18" s="5" t="n">
        <v>1150</v>
      </c>
      <c r="C18" s="5" t="n">
        <v>2206</v>
      </c>
    </row>
    <row r="19" spans="1:3">
      <c r="A19" s="4" t="s">
        <v>50</v>
      </c>
      <c r="B19" s="5" t="n">
        <v>5898</v>
      </c>
      <c r="C19" s="5" t="n">
        <v>4777</v>
      </c>
    </row>
    <row r="20" spans="1:3">
      <c r="A20" s="4" t="s">
        <v>51</v>
      </c>
      <c r="B20" s="5" t="n">
        <v>12601</v>
      </c>
      <c r="C20" s="5" t="n">
        <v>8597</v>
      </c>
    </row>
    <row r="21" spans="1:3">
      <c r="A21" s="4" t="s">
        <v>52</v>
      </c>
      <c r="B21" s="5" t="n">
        <v>6829</v>
      </c>
    </row>
    <row r="22" spans="1:3">
      <c r="A22" s="4" t="s">
        <v>53</v>
      </c>
      <c r="B22" s="5" t="n">
        <v>14923</v>
      </c>
      <c r="C22" s="5" t="n">
        <v>15052</v>
      </c>
    </row>
    <row r="23" spans="1:3">
      <c r="A23" s="4" t="s">
        <v>54</v>
      </c>
      <c r="B23" s="5" t="n">
        <v>41401</v>
      </c>
      <c r="C23" s="5" t="n">
        <v>30632</v>
      </c>
    </row>
    <row r="24" spans="1:3">
      <c r="A24" s="4" t="s">
        <v>55</v>
      </c>
      <c r="B24" s="5" t="n">
        <v>9991</v>
      </c>
      <c r="C24" s="5" t="n">
        <v>6786</v>
      </c>
    </row>
    <row r="25" spans="1:3">
      <c r="A25" s="4" t="s">
        <v>52</v>
      </c>
      <c r="B25" s="5" t="n">
        <v>759</v>
      </c>
      <c r="C25" s="5" t="n">
        <v>4032</v>
      </c>
    </row>
    <row r="26" spans="1:3">
      <c r="A26" s="4" t="s">
        <v>53</v>
      </c>
      <c r="B26" s="5" t="n">
        <v>148148</v>
      </c>
      <c r="C26" s="5" t="n">
        <v>162963</v>
      </c>
    </row>
    <row r="27" spans="1:3">
      <c r="A27" s="4" t="s">
        <v>56</v>
      </c>
      <c r="B27" s="5" t="n">
        <v>6538</v>
      </c>
      <c r="C27" s="5" t="n">
        <v>5869</v>
      </c>
    </row>
    <row r="28" spans="1:3">
      <c r="A28" s="4" t="s">
        <v>57</v>
      </c>
      <c r="B28" s="5" t="n">
        <v>818</v>
      </c>
      <c r="C28" s="5" t="n">
        <v>1109</v>
      </c>
    </row>
    <row r="29" spans="1:3">
      <c r="A29" s="4" t="s">
        <v>58</v>
      </c>
      <c r="B29" s="5" t="n">
        <v>207655</v>
      </c>
      <c r="C29" s="5" t="n">
        <v>211391</v>
      </c>
    </row>
    <row r="30" spans="1:3">
      <c r="A30" s="4" t="s">
        <v>59</v>
      </c>
      <c r="B30" s="4" t="s">
        <v>60</v>
      </c>
      <c r="C30" s="4" t="s">
        <v>60</v>
      </c>
    </row>
    <row r="31" spans="1:3">
      <c r="A31" s="3" t="s">
        <v>61</v>
      </c>
    </row>
    <row r="32" spans="1:3">
      <c r="A32" s="4" t="s">
        <v>62</v>
      </c>
      <c r="B32" s="4" t="s">
        <v>60</v>
      </c>
      <c r="C32" s="4" t="s">
        <v>60</v>
      </c>
    </row>
    <row r="33" spans="1:3">
      <c r="A33" s="4" t="s">
        <v>63</v>
      </c>
      <c r="B33" s="5" t="n">
        <v>8</v>
      </c>
      <c r="C33" s="5" t="n">
        <v>7</v>
      </c>
    </row>
    <row r="34" spans="1:3">
      <c r="A34" s="4" t="s">
        <v>64</v>
      </c>
      <c r="B34" s="5" t="n">
        <v>519435</v>
      </c>
      <c r="C34" s="5" t="n">
        <v>420897</v>
      </c>
    </row>
    <row r="35" spans="1:3">
      <c r="A35" s="4" t="s">
        <v>65</v>
      </c>
      <c r="B35" s="5" t="n">
        <v>1893</v>
      </c>
      <c r="C35" s="5" t="n">
        <v>-1684</v>
      </c>
    </row>
    <row r="36" spans="1:3">
      <c r="A36" s="4" t="s">
        <v>66</v>
      </c>
      <c r="B36" s="5" t="n">
        <v>-283863</v>
      </c>
      <c r="C36" s="5" t="n">
        <v>-192000</v>
      </c>
    </row>
    <row r="37" spans="1:3">
      <c r="A37" s="4" t="s">
        <v>67</v>
      </c>
      <c r="B37" s="5" t="n">
        <v>237473</v>
      </c>
      <c r="C37" s="5" t="n">
        <v>227220</v>
      </c>
    </row>
    <row r="38" spans="1:3">
      <c r="A38" s="4" t="s">
        <v>68</v>
      </c>
      <c r="B38" s="6" t="n">
        <v>445128</v>
      </c>
      <c r="C38" s="6" t="n">
        <v>438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06</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25</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01</v>
      </c>
      <c r="C3" s="7" t="n">
        <v>0.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01</v>
      </c>
      <c r="C7" s="7" t="n">
        <v>0.0001</v>
      </c>
    </row>
    <row r="8" spans="1:3">
      <c r="A8" s="4" t="s">
        <v>76</v>
      </c>
      <c r="B8" s="5" t="n">
        <v>300000000</v>
      </c>
      <c r="C8" s="5" t="n">
        <v>300000000</v>
      </c>
    </row>
    <row r="9" spans="1:3">
      <c r="A9" s="4" t="s">
        <v>77</v>
      </c>
      <c r="B9" s="5" t="n">
        <v>77736201</v>
      </c>
      <c r="C9" s="5" t="n">
        <v>67918246</v>
      </c>
    </row>
    <row r="10" spans="1:3">
      <c r="A10" s="4" t="s">
        <v>78</v>
      </c>
      <c r="B10" s="5" t="n">
        <v>77736201</v>
      </c>
      <c r="C10" s="5" t="n">
        <v>67918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row>
    <row r="7" spans="1:2">
      <c r="A7" s="4" t="s">
        <v>314</v>
      </c>
      <c r="B7" s="4" t="s">
        <v>315</v>
      </c>
    </row>
    <row r="8" spans="1:2">
      <c r="A8" s="4" t="s">
        <v>316</v>
      </c>
    </row>
    <row r="9" spans="1:2">
      <c r="A9" s="4" t="s">
        <v>314</v>
      </c>
      <c r="B9" s="4" t="s">
        <v>317</v>
      </c>
    </row>
    <row r="10" spans="1:2">
      <c r="A10" s="4" t="s">
        <v>318</v>
      </c>
    </row>
    <row r="11" spans="1:2">
      <c r="A11" s="4" t="s">
        <v>314</v>
      </c>
      <c r="B11"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9"/>
  </cols>
  <sheetData>
    <row r="1" spans="1:2">
      <c r="A1" s="1" t="s">
        <v>337</v>
      </c>
      <c r="B1" s="2" t="s">
        <v>1</v>
      </c>
    </row>
    <row r="2" spans="1:2">
      <c r="B2" s="2" t="s">
        <v>338</v>
      </c>
    </row>
    <row r="3" spans="1:2">
      <c r="A3" s="3" t="s">
        <v>192</v>
      </c>
    </row>
    <row r="4" spans="1:2">
      <c r="A4" s="4" t="s">
        <v>339</v>
      </c>
      <c r="B4" s="5" t="n">
        <v>1</v>
      </c>
    </row>
    <row r="5" spans="1:2">
      <c r="A5" s="4" t="s">
        <v>340</v>
      </c>
      <c r="B5"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342</v>
      </c>
    </row>
    <row r="3" spans="1:4">
      <c r="A3" s="3" t="s">
        <v>343</v>
      </c>
    </row>
    <row r="4" spans="1:4">
      <c r="A4" s="4" t="s">
        <v>344</v>
      </c>
      <c r="B4" s="4" t="s">
        <v>345</v>
      </c>
    </row>
    <row r="5" spans="1:4">
      <c r="A5" s="4" t="s">
        <v>346</v>
      </c>
      <c r="C5" s="6" t="n">
        <v>4444</v>
      </c>
    </row>
    <row r="6" spans="1:4">
      <c r="A6" s="4" t="s">
        <v>347</v>
      </c>
      <c r="C6" s="6" t="n">
        <v>4444</v>
      </c>
    </row>
    <row r="7" spans="1:4">
      <c r="A7" s="4" t="s">
        <v>348</v>
      </c>
    </row>
    <row r="8" spans="1:4">
      <c r="A8" s="3" t="s">
        <v>343</v>
      </c>
    </row>
    <row r="9" spans="1:4">
      <c r="A9" s="4" t="s">
        <v>349</v>
      </c>
      <c r="B9" s="6" t="n">
        <v>4500</v>
      </c>
    </row>
    <row r="10" spans="1:4">
      <c r="A10" s="4" t="s">
        <v>346</v>
      </c>
      <c r="B10" s="5" t="n">
        <v>4500</v>
      </c>
    </row>
    <row r="11" spans="1:4">
      <c r="A11" s="4" t="s">
        <v>347</v>
      </c>
      <c r="B11" s="6" t="n">
        <v>4500</v>
      </c>
    </row>
    <row r="12" spans="1:4">
      <c r="A12" s="4" t="s">
        <v>350</v>
      </c>
    </row>
    <row r="13" spans="1:4">
      <c r="A13" s="3" t="s">
        <v>343</v>
      </c>
    </row>
    <row r="14" spans="1:4">
      <c r="A14" s="4" t="s">
        <v>351</v>
      </c>
      <c r="D14" s="6" t="n">
        <v>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7109</v>
      </c>
      <c r="C4" s="6" t="n">
        <v>50593</v>
      </c>
      <c r="D4" s="6" t="n">
        <v>71689</v>
      </c>
    </row>
    <row r="5" spans="1:4">
      <c r="A5" s="4" t="s">
        <v>83</v>
      </c>
      <c r="B5" s="5" t="n">
        <v>130</v>
      </c>
      <c r="C5" s="5" t="n">
        <v>88</v>
      </c>
      <c r="D5" s="5" t="n">
        <v>1290</v>
      </c>
    </row>
    <row r="6" spans="1:4">
      <c r="A6" s="4" t="s">
        <v>84</v>
      </c>
      <c r="B6" s="5" t="n">
        <v>17239</v>
      </c>
      <c r="C6" s="5" t="n">
        <v>50681</v>
      </c>
      <c r="D6" s="5" t="n">
        <v>72979</v>
      </c>
    </row>
    <row r="7" spans="1:4">
      <c r="A7" s="3" t="s">
        <v>85</v>
      </c>
    </row>
    <row r="8" spans="1:4">
      <c r="A8" s="4" t="s">
        <v>86</v>
      </c>
      <c r="B8" s="5" t="n">
        <v>89382</v>
      </c>
      <c r="C8" s="5" t="n">
        <v>87718</v>
      </c>
      <c r="D8" s="5" t="n">
        <v>58649</v>
      </c>
    </row>
    <row r="9" spans="1:4">
      <c r="A9" s="4" t="s">
        <v>87</v>
      </c>
      <c r="B9" s="5" t="n">
        <v>33751</v>
      </c>
      <c r="C9" s="5" t="n">
        <v>34277</v>
      </c>
      <c r="D9" s="5" t="n">
        <v>27805</v>
      </c>
    </row>
    <row r="10" spans="1:4">
      <c r="A10" s="4" t="s">
        <v>88</v>
      </c>
      <c r="B10" s="5" t="n">
        <v>559</v>
      </c>
      <c r="C10" s="5" t="n">
        <v>549</v>
      </c>
      <c r="D10" s="5" t="n">
        <v>89</v>
      </c>
    </row>
    <row r="11" spans="1:4">
      <c r="A11" s="4" t="s">
        <v>89</v>
      </c>
      <c r="B11" s="5" t="n">
        <v>123692</v>
      </c>
      <c r="C11" s="5" t="n">
        <v>122544</v>
      </c>
      <c r="D11" s="5" t="n">
        <v>86543</v>
      </c>
    </row>
    <row r="12" spans="1:4">
      <c r="A12" s="4" t="s">
        <v>90</v>
      </c>
      <c r="B12" s="5" t="n">
        <v>-106453</v>
      </c>
      <c r="C12" s="5" t="n">
        <v>-71863</v>
      </c>
      <c r="D12" s="5" t="n">
        <v>-13564</v>
      </c>
    </row>
    <row r="13" spans="1:4">
      <c r="A13" s="4" t="s">
        <v>91</v>
      </c>
      <c r="D13" s="5" t="n">
        <v>-26077</v>
      </c>
    </row>
    <row r="14" spans="1:4">
      <c r="A14" s="4" t="s">
        <v>92</v>
      </c>
      <c r="B14" s="5" t="n">
        <v>3444</v>
      </c>
      <c r="C14" s="5" t="n">
        <v>2219</v>
      </c>
      <c r="D14" s="5" t="n">
        <v>494</v>
      </c>
    </row>
    <row r="15" spans="1:4">
      <c r="A15" s="4" t="s">
        <v>93</v>
      </c>
      <c r="B15" s="5" t="n">
        <v>-218</v>
      </c>
      <c r="C15" s="5" t="n">
        <v>-40</v>
      </c>
      <c r="D15" s="5" t="n">
        <v>-161</v>
      </c>
    </row>
    <row r="16" spans="1:4">
      <c r="A16" s="4" t="s">
        <v>94</v>
      </c>
      <c r="B16" s="5" t="n">
        <v>-103227</v>
      </c>
      <c r="C16" s="5" t="n">
        <v>-69684</v>
      </c>
      <c r="D16" s="5" t="n">
        <v>-39308</v>
      </c>
    </row>
    <row r="17" spans="1:4">
      <c r="A17" s="4" t="s">
        <v>95</v>
      </c>
      <c r="B17" s="5" t="n">
        <v>11364</v>
      </c>
      <c r="C17" s="5" t="n">
        <v>-21464</v>
      </c>
      <c r="D17" s="5" t="n">
        <v>99</v>
      </c>
    </row>
    <row r="18" spans="1:4">
      <c r="A18" s="4" t="s">
        <v>96</v>
      </c>
      <c r="B18" s="6" t="n">
        <v>-91863</v>
      </c>
      <c r="C18" s="6" t="n">
        <v>-91148</v>
      </c>
      <c r="D18" s="6" t="n">
        <v>-39209</v>
      </c>
    </row>
    <row r="19" spans="1:4">
      <c r="A19" s="4" t="s">
        <v>97</v>
      </c>
      <c r="B19" s="8" t="n">
        <v>-1.26</v>
      </c>
      <c r="C19" s="8" t="n">
        <v>-1.4</v>
      </c>
      <c r="D19" s="8" t="n">
        <v>-0.88</v>
      </c>
    </row>
    <row r="20" spans="1:4">
      <c r="A20" s="4" t="s">
        <v>98</v>
      </c>
      <c r="B20" s="5" t="n">
        <v>72901215</v>
      </c>
      <c r="C20" s="5" t="n">
        <v>65200762</v>
      </c>
      <c r="D20" s="5" t="n">
        <v>447063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352</v>
      </c>
      <c r="B1" s="2" t="s">
        <v>1</v>
      </c>
    </row>
    <row r="2" spans="1:2">
      <c r="B2" s="2" t="s">
        <v>2</v>
      </c>
    </row>
    <row r="3" spans="1:2">
      <c r="A3" s="4" t="s">
        <v>353</v>
      </c>
    </row>
    <row r="4" spans="1:2">
      <c r="A4" s="3" t="s">
        <v>343</v>
      </c>
    </row>
    <row r="5" spans="1:2">
      <c r="A5" s="4" t="s">
        <v>354</v>
      </c>
      <c r="B5" s="4" t="s">
        <v>355</v>
      </c>
    </row>
    <row r="6" spans="1:2">
      <c r="A6" s="4" t="s">
        <v>356</v>
      </c>
    </row>
    <row r="7" spans="1:2">
      <c r="A7" s="3" t="s">
        <v>343</v>
      </c>
    </row>
    <row r="8" spans="1:2">
      <c r="A8" s="4" t="s">
        <v>354</v>
      </c>
      <c r="B8" s="4" t="s">
        <v>355</v>
      </c>
    </row>
    <row r="9" spans="1:2">
      <c r="A9" s="4" t="s">
        <v>357</v>
      </c>
    </row>
    <row r="10" spans="1:2">
      <c r="A10" s="3" t="s">
        <v>343</v>
      </c>
    </row>
    <row r="11" spans="1:2">
      <c r="A11" s="4" t="s">
        <v>354</v>
      </c>
      <c r="B11" s="4" t="s">
        <v>358</v>
      </c>
    </row>
    <row r="12" spans="1:2">
      <c r="A12" s="4" t="s">
        <v>359</v>
      </c>
    </row>
    <row r="13" spans="1:2">
      <c r="A13" s="3" t="s">
        <v>343</v>
      </c>
    </row>
    <row r="14" spans="1:2">
      <c r="A14" s="4" t="s">
        <v>354</v>
      </c>
      <c r="B14" s="4" t="s">
        <v>355</v>
      </c>
    </row>
    <row r="15" spans="1:2">
      <c r="A15" s="4" t="s">
        <v>360</v>
      </c>
    </row>
    <row r="16" spans="1:2">
      <c r="A16" s="3" t="s">
        <v>343</v>
      </c>
    </row>
    <row r="17" spans="1:2">
      <c r="A17" s="4" t="s">
        <v>354</v>
      </c>
      <c r="B1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6" t="n">
        <v>327044</v>
      </c>
      <c r="C3" s="6" t="n">
        <v>348641</v>
      </c>
    </row>
    <row r="4" spans="1:3">
      <c r="A4" s="3" t="s">
        <v>365</v>
      </c>
    </row>
    <row r="5" spans="1:3">
      <c r="A5" s="4" t="s">
        <v>366</v>
      </c>
      <c r="B5" s="5" t="n">
        <v>7588</v>
      </c>
      <c r="C5" s="5" t="n">
        <v>4032</v>
      </c>
    </row>
    <row r="6" spans="1:3">
      <c r="A6" s="4" t="s">
        <v>367</v>
      </c>
    </row>
    <row r="7" spans="1:3">
      <c r="A7" s="3" t="s">
        <v>365</v>
      </c>
    </row>
    <row r="8" spans="1:3">
      <c r="A8" s="4" t="s">
        <v>366</v>
      </c>
      <c r="B8" s="5" t="n">
        <v>7588</v>
      </c>
      <c r="C8" s="5" t="n">
        <v>4032</v>
      </c>
    </row>
    <row r="9" spans="1:3">
      <c r="A9" s="4" t="s">
        <v>368</v>
      </c>
    </row>
    <row r="10" spans="1:3">
      <c r="A10" s="3" t="s">
        <v>363</v>
      </c>
    </row>
    <row r="11" spans="1:3">
      <c r="A11" s="4" t="s">
        <v>364</v>
      </c>
      <c r="B11" s="5" t="n">
        <v>86461</v>
      </c>
      <c r="C11" s="5" t="n">
        <v>54318</v>
      </c>
    </row>
    <row r="12" spans="1:3">
      <c r="A12" s="4" t="s">
        <v>369</v>
      </c>
    </row>
    <row r="13" spans="1:3">
      <c r="A13" s="3" t="s">
        <v>363</v>
      </c>
    </row>
    <row r="14" spans="1:3">
      <c r="A14" s="4" t="s">
        <v>364</v>
      </c>
      <c r="B14" s="5" t="n">
        <v>108076</v>
      </c>
      <c r="C14" s="5" t="n">
        <v>166800</v>
      </c>
    </row>
    <row r="15" spans="1:3">
      <c r="A15" s="4" t="s">
        <v>370</v>
      </c>
    </row>
    <row r="16" spans="1:3">
      <c r="A16" s="3" t="s">
        <v>363</v>
      </c>
    </row>
    <row r="17" spans="1:3">
      <c r="A17" s="4" t="s">
        <v>364</v>
      </c>
      <c r="B17" s="5" t="n">
        <v>58496</v>
      </c>
      <c r="C17" s="5" t="n">
        <v>77880</v>
      </c>
    </row>
    <row r="18" spans="1:3">
      <c r="A18" s="4" t="s">
        <v>371</v>
      </c>
    </row>
    <row r="19" spans="1:3">
      <c r="A19" s="3" t="s">
        <v>363</v>
      </c>
    </row>
    <row r="20" spans="1:3">
      <c r="A20" s="4" t="s">
        <v>364</v>
      </c>
      <c r="B20" s="5" t="n">
        <v>74011</v>
      </c>
      <c r="C20" s="5" t="n">
        <v>49643</v>
      </c>
    </row>
    <row r="21" spans="1:3">
      <c r="A21" s="9" t="n">
        <v>1</v>
      </c>
    </row>
    <row r="22" spans="1:3">
      <c r="A22" s="3" t="s">
        <v>363</v>
      </c>
    </row>
    <row r="23" spans="1:3">
      <c r="A23" s="4" t="s">
        <v>364</v>
      </c>
      <c r="B23" s="5" t="n">
        <v>86461</v>
      </c>
      <c r="C23" s="5" t="n">
        <v>54318</v>
      </c>
    </row>
    <row r="24" spans="1:3">
      <c r="A24" s="4" t="s">
        <v>372</v>
      </c>
    </row>
    <row r="25" spans="1:3">
      <c r="A25" s="3" t="s">
        <v>363</v>
      </c>
    </row>
    <row r="26" spans="1:3">
      <c r="A26" s="4" t="s">
        <v>364</v>
      </c>
      <c r="B26" s="5" t="n">
        <v>86461</v>
      </c>
      <c r="C26" s="5" t="n">
        <v>54318</v>
      </c>
    </row>
    <row r="27" spans="1:3">
      <c r="A27" s="9" t="n">
        <v>2</v>
      </c>
    </row>
    <row r="28" spans="1:3">
      <c r="A28" s="3" t="s">
        <v>363</v>
      </c>
    </row>
    <row r="29" spans="1:3">
      <c r="A29" s="4" t="s">
        <v>364</v>
      </c>
      <c r="B29" s="5" t="n">
        <v>240583</v>
      </c>
      <c r="C29" s="5" t="n">
        <v>294323</v>
      </c>
    </row>
    <row r="30" spans="1:3">
      <c r="A30" s="4" t="s">
        <v>373</v>
      </c>
    </row>
    <row r="31" spans="1:3">
      <c r="A31" s="3" t="s">
        <v>363</v>
      </c>
    </row>
    <row r="32" spans="1:3">
      <c r="A32" s="4" t="s">
        <v>364</v>
      </c>
      <c r="B32" s="5" t="n">
        <v>108076</v>
      </c>
      <c r="C32" s="5" t="n">
        <v>166800</v>
      </c>
    </row>
    <row r="33" spans="1:3">
      <c r="A33" s="4" t="s">
        <v>374</v>
      </c>
    </row>
    <row r="34" spans="1:3">
      <c r="A34" s="3" t="s">
        <v>363</v>
      </c>
    </row>
    <row r="35" spans="1:3">
      <c r="A35" s="4" t="s">
        <v>364</v>
      </c>
      <c r="B35" s="5" t="n">
        <v>58496</v>
      </c>
      <c r="C35" s="5" t="n">
        <v>77880</v>
      </c>
    </row>
    <row r="36" spans="1:3">
      <c r="A36" s="4" t="s">
        <v>375</v>
      </c>
    </row>
    <row r="37" spans="1:3">
      <c r="A37" s="3" t="s">
        <v>363</v>
      </c>
    </row>
    <row r="38" spans="1:3">
      <c r="A38" s="4" t="s">
        <v>364</v>
      </c>
      <c r="B38" s="5" t="n">
        <v>74011</v>
      </c>
      <c r="C38" s="5" t="n">
        <v>49643</v>
      </c>
    </row>
    <row r="39" spans="1:3">
      <c r="A39" s="9" t="n">
        <v>3</v>
      </c>
    </row>
    <row r="40" spans="1:3">
      <c r="A40" s="3" t="s">
        <v>365</v>
      </c>
    </row>
    <row r="41" spans="1:3">
      <c r="A41" s="4" t="s">
        <v>366</v>
      </c>
      <c r="B41" s="5" t="n">
        <v>7588</v>
      </c>
      <c r="C41" s="5" t="n">
        <v>4032</v>
      </c>
    </row>
    <row r="42" spans="1:3">
      <c r="A42" s="4" t="s">
        <v>376</v>
      </c>
    </row>
    <row r="43" spans="1:3">
      <c r="A43" s="3" t="s">
        <v>365</v>
      </c>
    </row>
    <row r="44" spans="1:3">
      <c r="A44" s="4" t="s">
        <v>366</v>
      </c>
      <c r="B44" s="6" t="n">
        <v>7588</v>
      </c>
      <c r="C44" s="6" t="n">
        <v>40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7</v>
      </c>
      <c r="B1" s="2" t="s">
        <v>1</v>
      </c>
    </row>
    <row r="2" spans="1:3">
      <c r="B2" s="2" t="s">
        <v>2</v>
      </c>
      <c r="C2" s="2" t="s">
        <v>32</v>
      </c>
    </row>
    <row r="3" spans="1:3">
      <c r="A3" s="3" t="s">
        <v>198</v>
      </c>
    </row>
    <row r="4" spans="1:3">
      <c r="A4" s="4" t="s">
        <v>378</v>
      </c>
      <c r="B4" s="6" t="n">
        <v>0</v>
      </c>
      <c r="C4" s="6" t="n">
        <v>0</v>
      </c>
    </row>
    <row r="5" spans="1:3">
      <c r="A5" s="4" t="s">
        <v>379</v>
      </c>
      <c r="B5" s="5" t="n">
        <v>0</v>
      </c>
      <c r="C5" s="5" t="n">
        <v>0</v>
      </c>
    </row>
    <row r="6" spans="1:3">
      <c r="A6" s="4" t="s">
        <v>380</v>
      </c>
      <c r="B6" s="5" t="n">
        <v>0</v>
      </c>
      <c r="C6" s="5" t="n">
        <v>0</v>
      </c>
    </row>
    <row r="7" spans="1:3">
      <c r="A7" s="4" t="s">
        <v>381</v>
      </c>
      <c r="B7" s="5" t="n">
        <v>0</v>
      </c>
      <c r="C7" s="5" t="n">
        <v>0</v>
      </c>
    </row>
    <row r="8" spans="1:3">
      <c r="A8" s="4" t="s">
        <v>382</v>
      </c>
      <c r="B8" s="5" t="n">
        <v>0</v>
      </c>
      <c r="C8" s="5" t="n">
        <v>0</v>
      </c>
    </row>
    <row r="9" spans="1:3">
      <c r="A9" s="4" t="s">
        <v>383</v>
      </c>
      <c r="B9" s="5" t="n">
        <v>0</v>
      </c>
      <c r="C9" s="5" t="n">
        <v>0</v>
      </c>
    </row>
    <row r="10" spans="1:3">
      <c r="A10" s="4" t="s">
        <v>384</v>
      </c>
      <c r="B10" s="5" t="n">
        <v>0</v>
      </c>
      <c r="C10" s="5" t="n">
        <v>0</v>
      </c>
    </row>
    <row r="11" spans="1:3">
      <c r="A11" s="4" t="s">
        <v>385</v>
      </c>
      <c r="B11" s="5" t="n">
        <v>0</v>
      </c>
      <c r="C11" s="5" t="n">
        <v>0</v>
      </c>
    </row>
    <row r="12" spans="1:3">
      <c r="A12" s="4" t="s">
        <v>386</v>
      </c>
      <c r="B12" s="5" t="n">
        <v>0</v>
      </c>
      <c r="C12" s="5" t="n">
        <v>0</v>
      </c>
    </row>
    <row r="13" spans="1:3">
      <c r="A13" s="4" t="s">
        <v>387</v>
      </c>
      <c r="B13" s="6" t="n">
        <v>0</v>
      </c>
      <c r="C13"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6" t="n">
        <v>4032</v>
      </c>
      <c r="C4" s="6" t="n">
        <v>3750</v>
      </c>
    </row>
    <row r="5" spans="1:3">
      <c r="A5" s="4" t="s">
        <v>391</v>
      </c>
      <c r="B5" s="5" t="n">
        <v>2824</v>
      </c>
      <c r="C5" s="5" t="n">
        <v>400</v>
      </c>
    </row>
    <row r="6" spans="1:3">
      <c r="A6" s="4" t="s">
        <v>392</v>
      </c>
      <c r="B6" s="5" t="n">
        <v>732</v>
      </c>
      <c r="C6" s="5" t="n">
        <v>-118</v>
      </c>
    </row>
    <row r="7" spans="1:3">
      <c r="A7" s="4" t="s">
        <v>393</v>
      </c>
      <c r="B7" s="6" t="n">
        <v>7588</v>
      </c>
      <c r="C7" s="6" t="n">
        <v>40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89</v>
      </c>
    </row>
    <row r="3" spans="1:3">
      <c r="A3" s="4" t="s">
        <v>395</v>
      </c>
      <c r="B3" s="6" t="n">
        <v>157614</v>
      </c>
      <c r="C3" s="6" t="n">
        <v>74932</v>
      </c>
    </row>
    <row r="4" spans="1:3">
      <c r="A4" s="4" t="s">
        <v>396</v>
      </c>
      <c r="B4" s="5" t="n">
        <v>157614</v>
      </c>
      <c r="C4" s="5" t="n">
        <v>74932</v>
      </c>
    </row>
    <row r="5" spans="1:3">
      <c r="A5" s="4" t="s">
        <v>397</v>
      </c>
      <c r="B5" s="5" t="n">
        <v>192399</v>
      </c>
      <c r="C5" s="5" t="n">
        <v>287115</v>
      </c>
    </row>
    <row r="6" spans="1:3">
      <c r="A6" s="4" t="s">
        <v>398</v>
      </c>
      <c r="B6" s="5" t="n">
        <v>1</v>
      </c>
      <c r="C6" s="5" t="n">
        <v>7</v>
      </c>
    </row>
    <row r="7" spans="1:3">
      <c r="A7" s="4" t="s">
        <v>399</v>
      </c>
      <c r="B7" s="5" t="n">
        <v>-297</v>
      </c>
      <c r="C7" s="5" t="n">
        <v>-148</v>
      </c>
    </row>
    <row r="8" spans="1:3">
      <c r="A8" s="4" t="s">
        <v>400</v>
      </c>
      <c r="B8" s="5" t="n">
        <v>192103</v>
      </c>
      <c r="C8" s="5" t="n">
        <v>286974</v>
      </c>
    </row>
    <row r="9" spans="1:3">
      <c r="A9" s="4" t="s">
        <v>401</v>
      </c>
    </row>
    <row r="10" spans="1:3">
      <c r="A10" s="3" t="s">
        <v>389</v>
      </c>
    </row>
    <row r="11" spans="1:3">
      <c r="A11" s="4" t="s">
        <v>395</v>
      </c>
      <c r="B11" s="5" t="n">
        <v>22673</v>
      </c>
      <c r="C11" s="5" t="n">
        <v>13265</v>
      </c>
    </row>
    <row r="12" spans="1:3">
      <c r="A12" s="4" t="s">
        <v>396</v>
      </c>
      <c r="B12" s="5" t="n">
        <v>22673</v>
      </c>
      <c r="C12" s="5" t="n">
        <v>13265</v>
      </c>
    </row>
    <row r="13" spans="1:3">
      <c r="A13" s="4" t="s">
        <v>368</v>
      </c>
    </row>
    <row r="14" spans="1:3">
      <c r="A14" s="3" t="s">
        <v>389</v>
      </c>
    </row>
    <row r="15" spans="1:3">
      <c r="A15" s="4" t="s">
        <v>395</v>
      </c>
      <c r="B15" s="5" t="n">
        <v>86461</v>
      </c>
      <c r="C15" s="5" t="n">
        <v>54318</v>
      </c>
    </row>
    <row r="16" spans="1:3">
      <c r="A16" s="4" t="s">
        <v>396</v>
      </c>
      <c r="B16" s="5" t="n">
        <v>86461</v>
      </c>
      <c r="C16" s="5" t="n">
        <v>54318</v>
      </c>
    </row>
    <row r="17" spans="1:3">
      <c r="A17" s="4" t="s">
        <v>371</v>
      </c>
    </row>
    <row r="18" spans="1:3">
      <c r="A18" s="3" t="s">
        <v>389</v>
      </c>
    </row>
    <row r="19" spans="1:3">
      <c r="A19" s="4" t="s">
        <v>395</v>
      </c>
      <c r="B19" s="5" t="n">
        <v>48480</v>
      </c>
      <c r="C19" s="5" t="n">
        <v>7349</v>
      </c>
    </row>
    <row r="20" spans="1:3">
      <c r="A20" s="4" t="s">
        <v>396</v>
      </c>
      <c r="B20" s="5" t="n">
        <v>48480</v>
      </c>
      <c r="C20" s="5" t="n">
        <v>7349</v>
      </c>
    </row>
    <row r="21" spans="1:3">
      <c r="A21" s="4" t="s">
        <v>369</v>
      </c>
    </row>
    <row r="22" spans="1:3">
      <c r="A22" s="3" t="s">
        <v>389</v>
      </c>
    </row>
    <row r="23" spans="1:3">
      <c r="A23" s="4" t="s">
        <v>397</v>
      </c>
      <c r="B23" s="5" t="n">
        <v>108317</v>
      </c>
      <c r="C23" s="5" t="n">
        <v>166854</v>
      </c>
    </row>
    <row r="24" spans="1:3">
      <c r="A24" s="4" t="s">
        <v>398</v>
      </c>
      <c r="C24" s="5" t="n">
        <v>7</v>
      </c>
    </row>
    <row r="25" spans="1:3">
      <c r="A25" s="4" t="s">
        <v>399</v>
      </c>
      <c r="B25" s="5" t="n">
        <v>-241</v>
      </c>
      <c r="C25" s="5" t="n">
        <v>-61</v>
      </c>
    </row>
    <row r="26" spans="1:3">
      <c r="A26" s="4" t="s">
        <v>400</v>
      </c>
      <c r="B26" s="5" t="n">
        <v>108076</v>
      </c>
      <c r="C26" s="5" t="n">
        <v>166800</v>
      </c>
    </row>
    <row r="27" spans="1:3">
      <c r="A27" s="4" t="s">
        <v>370</v>
      </c>
    </row>
    <row r="28" spans="1:3">
      <c r="A28" s="3" t="s">
        <v>389</v>
      </c>
    </row>
    <row r="29" spans="1:3">
      <c r="A29" s="4" t="s">
        <v>397</v>
      </c>
      <c r="B29" s="5" t="n">
        <v>58551</v>
      </c>
      <c r="C29" s="5" t="n">
        <v>77967</v>
      </c>
    </row>
    <row r="30" spans="1:3">
      <c r="A30" s="4" t="s">
        <v>398</v>
      </c>
      <c r="B30" s="5" t="n">
        <v>1</v>
      </c>
    </row>
    <row r="31" spans="1:3">
      <c r="A31" s="4" t="s">
        <v>399</v>
      </c>
      <c r="B31" s="5" t="n">
        <v>-56</v>
      </c>
      <c r="C31" s="5" t="n">
        <v>-87</v>
      </c>
    </row>
    <row r="32" spans="1:3">
      <c r="A32" s="4" t="s">
        <v>400</v>
      </c>
      <c r="B32" s="5" t="n">
        <v>58496</v>
      </c>
      <c r="C32" s="5" t="n">
        <v>77880</v>
      </c>
    </row>
    <row r="33" spans="1:3">
      <c r="A33" s="4" t="s">
        <v>402</v>
      </c>
    </row>
    <row r="34" spans="1:3">
      <c r="A34" s="3" t="s">
        <v>389</v>
      </c>
    </row>
    <row r="35" spans="1:3">
      <c r="A35" s="4" t="s">
        <v>397</v>
      </c>
      <c r="B35" s="5" t="n">
        <v>25531</v>
      </c>
      <c r="C35" s="5" t="n">
        <v>42294</v>
      </c>
    </row>
    <row r="36" spans="1:3">
      <c r="A36" s="4" t="s">
        <v>400</v>
      </c>
      <c r="B36" s="6" t="n">
        <v>25531</v>
      </c>
      <c r="C36" s="6" t="n">
        <v>422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198</v>
      </c>
    </row>
    <row r="3" spans="1:3">
      <c r="A3" s="4" t="s">
        <v>404</v>
      </c>
      <c r="B3" s="6" t="n">
        <v>168630</v>
      </c>
    </row>
    <row r="4" spans="1:3">
      <c r="A4" s="4" t="s">
        <v>405</v>
      </c>
      <c r="B4" s="5" t="n">
        <v>23769</v>
      </c>
    </row>
    <row r="5" spans="1:3">
      <c r="A5" s="4" t="s">
        <v>397</v>
      </c>
      <c r="B5" s="5" t="n">
        <v>192399</v>
      </c>
      <c r="C5" s="6" t="n">
        <v>287115</v>
      </c>
    </row>
    <row r="6" spans="1:3">
      <c r="A6" s="4" t="s">
        <v>406</v>
      </c>
      <c r="B6" s="5" t="n">
        <v>1</v>
      </c>
    </row>
    <row r="7" spans="1:3">
      <c r="A7" s="4" t="s">
        <v>407</v>
      </c>
      <c r="B7" s="5" t="n">
        <v>1</v>
      </c>
      <c r="C7" s="5" t="n">
        <v>7</v>
      </c>
    </row>
    <row r="8" spans="1:3">
      <c r="A8" s="4" t="s">
        <v>408</v>
      </c>
      <c r="B8" s="5" t="n">
        <v>-142</v>
      </c>
    </row>
    <row r="9" spans="1:3">
      <c r="A9" s="4" t="s">
        <v>409</v>
      </c>
      <c r="B9" s="5" t="n">
        <v>-155</v>
      </c>
    </row>
    <row r="10" spans="1:3">
      <c r="A10" s="4" t="s">
        <v>410</v>
      </c>
      <c r="B10" s="5" t="n">
        <v>-297</v>
      </c>
      <c r="C10" s="5" t="n">
        <v>-148</v>
      </c>
    </row>
    <row r="11" spans="1:3">
      <c r="A11" s="4" t="s">
        <v>411</v>
      </c>
      <c r="B11" s="5" t="n">
        <v>168489</v>
      </c>
    </row>
    <row r="12" spans="1:3">
      <c r="A12" s="4" t="s">
        <v>412</v>
      </c>
      <c r="B12" s="5" t="n">
        <v>23614</v>
      </c>
    </row>
    <row r="13" spans="1:3">
      <c r="A13" s="4" t="s">
        <v>413</v>
      </c>
      <c r="B13" s="6" t="n">
        <v>192103</v>
      </c>
      <c r="C13" s="6" t="n">
        <v>2869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6" t="n">
        <v>38182</v>
      </c>
      <c r="C3" s="6" t="n">
        <v>30016</v>
      </c>
    </row>
    <row r="4" spans="1:3">
      <c r="A4" s="4" t="s">
        <v>417</v>
      </c>
      <c r="B4" s="5" t="n">
        <v>-7097</v>
      </c>
      <c r="C4" s="5" t="n">
        <v>-3632</v>
      </c>
    </row>
    <row r="5" spans="1:3">
      <c r="A5" s="4" t="s">
        <v>41</v>
      </c>
      <c r="B5" s="5" t="n">
        <v>31085</v>
      </c>
      <c r="C5" s="5" t="n">
        <v>26384</v>
      </c>
    </row>
    <row r="6" spans="1:3">
      <c r="A6" s="4" t="s">
        <v>353</v>
      </c>
    </row>
    <row r="7" spans="1:3">
      <c r="A7" s="3" t="s">
        <v>415</v>
      </c>
    </row>
    <row r="8" spans="1:3">
      <c r="A8" s="4" t="s">
        <v>416</v>
      </c>
      <c r="B8" s="5" t="n">
        <v>7243</v>
      </c>
      <c r="C8" s="5" t="n">
        <v>5379</v>
      </c>
    </row>
    <row r="9" spans="1:3">
      <c r="A9" s="4" t="s">
        <v>418</v>
      </c>
    </row>
    <row r="10" spans="1:3">
      <c r="A10" s="3" t="s">
        <v>415</v>
      </c>
    </row>
    <row r="11" spans="1:3">
      <c r="A11" s="4" t="s">
        <v>416</v>
      </c>
      <c r="B11" s="5" t="n">
        <v>2016</v>
      </c>
      <c r="C11" s="5" t="n">
        <v>1755</v>
      </c>
    </row>
    <row r="12" spans="1:3">
      <c r="A12" s="4" t="s">
        <v>356</v>
      </c>
    </row>
    <row r="13" spans="1:3">
      <c r="A13" s="3" t="s">
        <v>415</v>
      </c>
    </row>
    <row r="14" spans="1:3">
      <c r="A14" s="4" t="s">
        <v>416</v>
      </c>
      <c r="B14" s="5" t="n">
        <v>1767</v>
      </c>
      <c r="C14" s="5" t="n">
        <v>1479</v>
      </c>
    </row>
    <row r="15" spans="1:3">
      <c r="A15" s="4" t="s">
        <v>360</v>
      </c>
    </row>
    <row r="16" spans="1:3">
      <c r="A16" s="3" t="s">
        <v>415</v>
      </c>
    </row>
    <row r="17" spans="1:3">
      <c r="A17" s="4" t="s">
        <v>416</v>
      </c>
      <c r="B17" s="5" t="n">
        <v>27102</v>
      </c>
      <c r="C17" s="5" t="n">
        <v>17473</v>
      </c>
    </row>
    <row r="18" spans="1:3">
      <c r="A18" s="4" t="s">
        <v>419</v>
      </c>
    </row>
    <row r="19" spans="1:3">
      <c r="A19" s="3" t="s">
        <v>415</v>
      </c>
    </row>
    <row r="20" spans="1:3">
      <c r="A20" s="4" t="s">
        <v>416</v>
      </c>
      <c r="B20" s="6" t="n">
        <v>54</v>
      </c>
      <c r="C20" s="6" t="n">
        <v>39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0</v>
      </c>
      <c r="B1" s="2" t="s">
        <v>1</v>
      </c>
    </row>
    <row r="2" spans="1:4">
      <c r="B2" s="2" t="s">
        <v>2</v>
      </c>
      <c r="C2" s="2" t="s">
        <v>32</v>
      </c>
      <c r="D2" s="2" t="s">
        <v>80</v>
      </c>
    </row>
    <row r="3" spans="1:4">
      <c r="A3" s="3" t="s">
        <v>201</v>
      </c>
    </row>
    <row r="4" spans="1:4">
      <c r="A4" s="4" t="s">
        <v>421</v>
      </c>
      <c r="B4" s="6" t="n">
        <v>3400000</v>
      </c>
      <c r="C4" s="6" t="n">
        <v>2000000</v>
      </c>
      <c r="D4" s="6" t="n">
        <v>63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5320</v>
      </c>
      <c r="C3" s="6" t="n">
        <v>4228</v>
      </c>
    </row>
    <row r="4" spans="1:3">
      <c r="A4" s="4" t="s">
        <v>425</v>
      </c>
      <c r="B4" s="5" t="n">
        <v>2790</v>
      </c>
      <c r="C4" s="5" t="n">
        <v>447</v>
      </c>
    </row>
    <row r="5" spans="1:3">
      <c r="A5" s="4" t="s">
        <v>426</v>
      </c>
      <c r="B5" s="5" t="n">
        <v>1763</v>
      </c>
      <c r="C5" s="5" t="n">
        <v>122</v>
      </c>
    </row>
    <row r="6" spans="1:3">
      <c r="A6" s="4" t="s">
        <v>427</v>
      </c>
      <c r="B6" s="5" t="n">
        <v>1586</v>
      </c>
      <c r="C6" s="5" t="n">
        <v>1168</v>
      </c>
    </row>
    <row r="7" spans="1:3">
      <c r="A7" s="4" t="s">
        <v>428</v>
      </c>
      <c r="B7" s="5" t="n">
        <v>1142</v>
      </c>
      <c r="C7" s="5" t="n">
        <v>1826</v>
      </c>
    </row>
    <row r="8" spans="1:3">
      <c r="A8" s="4" t="s">
        <v>429</v>
      </c>
      <c r="C8" s="5" t="n">
        <v>806</v>
      </c>
    </row>
    <row r="9" spans="1:3">
      <c r="A9" s="4" t="s">
        <v>430</v>
      </c>
      <c r="B9" s="6" t="n">
        <v>12601</v>
      </c>
      <c r="C9" s="6" t="n">
        <v>8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0"/>
    <col customWidth="1" max="13" min="13" width="14"/>
    <col customWidth="1" max="14" min="14" width="14"/>
  </cols>
  <sheetData>
    <row r="1" spans="1:14">
      <c r="A1" s="1" t="s">
        <v>431</v>
      </c>
      <c r="B1" s="2" t="s">
        <v>432</v>
      </c>
      <c r="C1" s="2" t="s">
        <v>433</v>
      </c>
      <c r="D1" s="2" t="s">
        <v>2</v>
      </c>
      <c r="E1" s="2" t="s">
        <v>434</v>
      </c>
      <c r="F1" s="2" t="s">
        <v>4</v>
      </c>
      <c r="G1" s="2" t="s">
        <v>435</v>
      </c>
      <c r="H1" s="2" t="s">
        <v>32</v>
      </c>
      <c r="I1" s="2" t="s">
        <v>433</v>
      </c>
      <c r="J1" s="2" t="s">
        <v>436</v>
      </c>
      <c r="K1" s="2" t="s">
        <v>437</v>
      </c>
      <c r="L1" s="2" t="s">
        <v>2</v>
      </c>
      <c r="M1" s="2" t="s">
        <v>32</v>
      </c>
      <c r="N1" s="2" t="s">
        <v>80</v>
      </c>
    </row>
    <row r="2" spans="1:14">
      <c r="A2" s="3" t="s">
        <v>438</v>
      </c>
    </row>
    <row r="3" spans="1:14">
      <c r="A3" s="4" t="s">
        <v>439</v>
      </c>
      <c r="D3" s="6" t="n">
        <v>3756000</v>
      </c>
      <c r="E3" s="6" t="n">
        <v>3794000</v>
      </c>
      <c r="F3" s="6" t="n">
        <v>5917000</v>
      </c>
      <c r="G3" s="6" t="n">
        <v>3772000</v>
      </c>
      <c r="H3" s="6" t="n">
        <v>3878000</v>
      </c>
      <c r="I3" s="6" t="n">
        <v>3794000</v>
      </c>
      <c r="J3" s="6" t="n">
        <v>38979000</v>
      </c>
      <c r="K3" s="6" t="n">
        <v>4030000</v>
      </c>
      <c r="L3" s="6" t="n">
        <v>17239000</v>
      </c>
      <c r="M3" s="6" t="n">
        <v>50681000</v>
      </c>
      <c r="N3" s="6" t="n">
        <v>72979000</v>
      </c>
    </row>
    <row r="4" spans="1:14">
      <c r="A4" s="4" t="s">
        <v>440</v>
      </c>
      <c r="L4" s="4" t="s">
        <v>441</v>
      </c>
    </row>
    <row r="5" spans="1:14">
      <c r="A5" s="4" t="s">
        <v>442</v>
      </c>
    </row>
    <row r="6" spans="1:14">
      <c r="A6" s="3" t="s">
        <v>438</v>
      </c>
    </row>
    <row r="7" spans="1:14">
      <c r="A7" s="4" t="s">
        <v>443</v>
      </c>
      <c r="B7" s="6" t="n">
        <v>34233000</v>
      </c>
    </row>
    <row r="8" spans="1:14">
      <c r="A8" s="4" t="s">
        <v>444</v>
      </c>
      <c r="B8" s="5" t="n">
        <v>697306</v>
      </c>
    </row>
    <row r="9" spans="1:14">
      <c r="A9" s="4" t="s">
        <v>439</v>
      </c>
      <c r="N9" s="5" t="n">
        <v>288000</v>
      </c>
    </row>
    <row r="10" spans="1:14">
      <c r="A10" s="4" t="s">
        <v>96</v>
      </c>
      <c r="N10" s="5" t="n">
        <v>-595000</v>
      </c>
    </row>
    <row r="11" spans="1:14">
      <c r="A11" s="4" t="s">
        <v>445</v>
      </c>
      <c r="B11" s="6" t="n">
        <v>3775000</v>
      </c>
    </row>
    <row r="12" spans="1:14">
      <c r="A12" s="4" t="s">
        <v>446</v>
      </c>
      <c r="N12" s="5" t="n">
        <v>572000</v>
      </c>
    </row>
    <row r="13" spans="1:14">
      <c r="A13" s="4" t="s">
        <v>447</v>
      </c>
      <c r="C13" s="6" t="n">
        <v>490000</v>
      </c>
    </row>
    <row r="14" spans="1:14">
      <c r="A14" s="4" t="s">
        <v>448</v>
      </c>
      <c r="N14" s="5" t="n">
        <v>2300000</v>
      </c>
    </row>
    <row r="15" spans="1:14">
      <c r="A15" s="4" t="s">
        <v>449</v>
      </c>
      <c r="N15" s="5" t="n">
        <v>2100000</v>
      </c>
    </row>
    <row r="16" spans="1:14">
      <c r="A16" s="4" t="s">
        <v>450</v>
      </c>
      <c r="N16" s="6" t="n">
        <v>500000</v>
      </c>
    </row>
    <row r="17" spans="1:14">
      <c r="A17" s="4" t="s">
        <v>451</v>
      </c>
    </row>
    <row r="18" spans="1:14">
      <c r="A18" s="3" t="s">
        <v>438</v>
      </c>
    </row>
    <row r="19" spans="1:14">
      <c r="A19" s="4" t="s">
        <v>440</v>
      </c>
      <c r="B19" s="4" t="s">
        <v>441</v>
      </c>
    </row>
    <row r="20" spans="1:14">
      <c r="A20" s="4" t="s">
        <v>452</v>
      </c>
      <c r="L20"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2</v>
      </c>
      <c r="D2" s="2" t="s">
        <v>80</v>
      </c>
    </row>
    <row r="3" spans="1:4">
      <c r="A3" s="3" t="s">
        <v>100</v>
      </c>
    </row>
    <row r="4" spans="1:4">
      <c r="A4" s="4" t="s">
        <v>96</v>
      </c>
      <c r="B4" s="6" t="n">
        <v>-91863</v>
      </c>
      <c r="C4" s="6" t="n">
        <v>-91148</v>
      </c>
      <c r="D4" s="6" t="n">
        <v>-39209</v>
      </c>
    </row>
    <row r="5" spans="1:4">
      <c r="A5" s="3" t="s">
        <v>101</v>
      </c>
    </row>
    <row r="6" spans="1:4">
      <c r="A6" s="4" t="s">
        <v>102</v>
      </c>
      <c r="B6" s="5" t="n">
        <v>-155</v>
      </c>
      <c r="C6" s="5" t="n">
        <v>40</v>
      </c>
      <c r="D6" s="5" t="n">
        <v>-181</v>
      </c>
    </row>
    <row r="7" spans="1:4">
      <c r="A7" s="4" t="s">
        <v>103</v>
      </c>
      <c r="B7" s="5" t="n">
        <v>3732</v>
      </c>
      <c r="C7" s="5" t="n">
        <v>-1385</v>
      </c>
      <c r="D7" s="5" t="n">
        <v>-158</v>
      </c>
    </row>
    <row r="8" spans="1:4">
      <c r="A8" s="4" t="s">
        <v>104</v>
      </c>
      <c r="B8" s="6" t="n">
        <v>-88286</v>
      </c>
      <c r="C8" s="6" t="n">
        <v>-92493</v>
      </c>
      <c r="D8" s="6" t="n">
        <v>-395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38</v>
      </c>
    </row>
    <row r="3" spans="1:2">
      <c r="A3" s="4" t="s">
        <v>456</v>
      </c>
      <c r="B3" s="6" t="n">
        <v>19006</v>
      </c>
    </row>
    <row r="4" spans="1:2">
      <c r="A4" s="4" t="s">
        <v>457</v>
      </c>
      <c r="B4" s="5" t="n">
        <v>11452</v>
      </c>
    </row>
    <row r="5" spans="1:2">
      <c r="A5" s="4" t="s">
        <v>445</v>
      </c>
      <c r="B5" s="5" t="n">
        <v>3775</v>
      </c>
    </row>
    <row r="6" spans="1:2">
      <c r="A6" s="4" t="s">
        <v>458</v>
      </c>
      <c r="B6" s="6" t="n">
        <v>342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2</v>
      </c>
      <c r="D1" s="2" t="s">
        <v>432</v>
      </c>
    </row>
    <row r="2" spans="1:4">
      <c r="A2" s="3" t="s">
        <v>460</v>
      </c>
    </row>
    <row r="3" spans="1:4">
      <c r="A3" s="4" t="s">
        <v>42</v>
      </c>
      <c r="B3" s="6" t="n">
        <v>8723</v>
      </c>
      <c r="C3" s="6" t="n">
        <v>7658</v>
      </c>
    </row>
    <row r="4" spans="1:4">
      <c r="A4" s="4" t="s">
        <v>442</v>
      </c>
    </row>
    <row r="5" spans="1:4">
      <c r="A5" s="3" t="s">
        <v>461</v>
      </c>
    </row>
    <row r="6" spans="1:4">
      <c r="A6" s="4" t="s">
        <v>34</v>
      </c>
      <c r="D6" s="6" t="n">
        <v>4684</v>
      </c>
    </row>
    <row r="7" spans="1:4">
      <c r="A7" s="4" t="s">
        <v>36</v>
      </c>
      <c r="D7" s="5" t="n">
        <v>180</v>
      </c>
    </row>
    <row r="8" spans="1:4">
      <c r="A8" s="4" t="s">
        <v>38</v>
      </c>
      <c r="D8" s="5" t="n">
        <v>57</v>
      </c>
    </row>
    <row r="9" spans="1:4">
      <c r="A9" s="4" t="s">
        <v>462</v>
      </c>
      <c r="D9" s="5" t="n">
        <v>814</v>
      </c>
    </row>
    <row r="10" spans="1:4">
      <c r="A10" s="4" t="s">
        <v>49</v>
      </c>
      <c r="D10" s="5" t="n">
        <v>-1460</v>
      </c>
    </row>
    <row r="11" spans="1:4">
      <c r="A11" s="4" t="s">
        <v>51</v>
      </c>
      <c r="D11" s="5" t="n">
        <v>-780</v>
      </c>
    </row>
    <row r="12" spans="1:4">
      <c r="A12" s="4" t="s">
        <v>463</v>
      </c>
      <c r="D12" s="5" t="n">
        <v>3495</v>
      </c>
    </row>
    <row r="13" spans="1:4">
      <c r="A13" s="3" t="s">
        <v>460</v>
      </c>
    </row>
    <row r="14" spans="1:4">
      <c r="A14" s="4" t="s">
        <v>464</v>
      </c>
      <c r="D14" s="5" t="n">
        <v>38159</v>
      </c>
    </row>
    <row r="15" spans="1:4">
      <c r="A15" s="4" t="s">
        <v>42</v>
      </c>
      <c r="D15" s="5" t="n">
        <v>8475</v>
      </c>
    </row>
    <row r="16" spans="1:4">
      <c r="A16" s="4" t="s">
        <v>56</v>
      </c>
      <c r="D16" s="5" t="n">
        <v>-7421</v>
      </c>
    </row>
    <row r="17" spans="1:4">
      <c r="A17" s="4" t="s">
        <v>110</v>
      </c>
      <c r="D17" s="5" t="n">
        <v>34233</v>
      </c>
    </row>
    <row r="18" spans="1:4">
      <c r="A18" s="4" t="s">
        <v>465</v>
      </c>
    </row>
    <row r="19" spans="1:4">
      <c r="A19" s="3" t="s">
        <v>460</v>
      </c>
    </row>
    <row r="20" spans="1:4">
      <c r="A20" s="4" t="s">
        <v>464</v>
      </c>
      <c r="D20" s="5" t="n">
        <v>10857</v>
      </c>
    </row>
    <row r="21" spans="1:4">
      <c r="A21" s="4" t="s">
        <v>466</v>
      </c>
    </row>
    <row r="22" spans="1:4">
      <c r="A22" s="3" t="s">
        <v>460</v>
      </c>
    </row>
    <row r="23" spans="1:4">
      <c r="A23" s="4" t="s">
        <v>464</v>
      </c>
      <c r="D23" s="6" t="n">
        <v>188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67</v>
      </c>
      <c r="B1" s="2" t="s">
        <v>1</v>
      </c>
    </row>
    <row r="2" spans="1:2">
      <c r="B2" s="2" t="s">
        <v>468</v>
      </c>
    </row>
    <row r="3" spans="1:2">
      <c r="A3" s="3" t="s">
        <v>438</v>
      </c>
    </row>
    <row r="4" spans="1:2">
      <c r="A4" s="4" t="s">
        <v>439</v>
      </c>
      <c r="B4" s="6" t="n">
        <v>78272</v>
      </c>
    </row>
    <row r="5" spans="1:2">
      <c r="A5" s="4" t="s">
        <v>96</v>
      </c>
      <c r="B5" s="6" t="n">
        <v>-39520</v>
      </c>
    </row>
    <row r="6" spans="1:2">
      <c r="A6" s="4" t="s">
        <v>469</v>
      </c>
      <c r="B6" s="8" t="n">
        <v>-0.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70</v>
      </c>
      <c r="B1" s="2" t="s">
        <v>1</v>
      </c>
    </row>
    <row r="2" spans="1:2">
      <c r="B2" s="2" t="s">
        <v>106</v>
      </c>
    </row>
    <row r="3" spans="1:2">
      <c r="A3" s="3" t="s">
        <v>207</v>
      </c>
    </row>
    <row r="4" spans="1:2">
      <c r="A4" s="4" t="s">
        <v>471</v>
      </c>
      <c r="B4" s="6" t="n">
        <v>7658</v>
      </c>
    </row>
    <row r="5" spans="1:2">
      <c r="A5" s="4" t="s">
        <v>472</v>
      </c>
      <c r="B5" s="5" t="n">
        <v>1065</v>
      </c>
    </row>
    <row r="6" spans="1:2">
      <c r="A6" s="4" t="s">
        <v>473</v>
      </c>
      <c r="B6" s="6" t="n">
        <v>87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11847</v>
      </c>
      <c r="C3" s="6" t="n">
        <v>10400</v>
      </c>
    </row>
    <row r="4" spans="1:3">
      <c r="A4" s="4" t="s">
        <v>477</v>
      </c>
      <c r="B4" s="5" t="n">
        <v>1283</v>
      </c>
      <c r="C4" s="5" t="n">
        <v>607</v>
      </c>
    </row>
    <row r="5" spans="1:3">
      <c r="A5" s="4" t="s">
        <v>478</v>
      </c>
      <c r="B5" s="5" t="n">
        <v>10564</v>
      </c>
      <c r="C5" s="5" t="n">
        <v>9793</v>
      </c>
    </row>
    <row r="6" spans="1:3">
      <c r="A6" s="4" t="s">
        <v>479</v>
      </c>
      <c r="B6" s="5" t="n">
        <v>32390</v>
      </c>
      <c r="C6" s="5" t="n">
        <v>28434</v>
      </c>
    </row>
    <row r="7" spans="1:3">
      <c r="A7" s="4" t="s">
        <v>480</v>
      </c>
      <c r="B7" s="5" t="n">
        <v>31107</v>
      </c>
      <c r="C7" s="5" t="n">
        <v>27827</v>
      </c>
    </row>
    <row r="8" spans="1:3">
      <c r="A8" s="4" t="s">
        <v>481</v>
      </c>
    </row>
    <row r="9" spans="1:3">
      <c r="A9" s="3" t="s">
        <v>475</v>
      </c>
    </row>
    <row r="10" spans="1:3">
      <c r="A10" s="4" t="s">
        <v>476</v>
      </c>
      <c r="B10" s="5" t="n">
        <v>11847</v>
      </c>
      <c r="C10" s="5" t="n">
        <v>10400</v>
      </c>
    </row>
    <row r="11" spans="1:3">
      <c r="A11" s="4" t="s">
        <v>477</v>
      </c>
      <c r="B11" s="5" t="n">
        <v>1283</v>
      </c>
      <c r="C11" s="5" t="n">
        <v>607</v>
      </c>
    </row>
    <row r="12" spans="1:3">
      <c r="A12" s="4" t="s">
        <v>478</v>
      </c>
      <c r="B12" s="5" t="n">
        <v>10564</v>
      </c>
      <c r="C12" s="5" t="n">
        <v>9793</v>
      </c>
    </row>
    <row r="13" spans="1:3">
      <c r="A13" s="4" t="s">
        <v>482</v>
      </c>
    </row>
    <row r="14" spans="1:3">
      <c r="A14" s="3" t="s">
        <v>475</v>
      </c>
    </row>
    <row r="15" spans="1:3">
      <c r="A15" s="4" t="s">
        <v>483</v>
      </c>
      <c r="B15" s="6" t="n">
        <v>20543</v>
      </c>
      <c r="C15" s="6" t="n">
        <v>180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0</v>
      </c>
    </row>
    <row r="3" spans="1:4">
      <c r="A3" s="3" t="s">
        <v>207</v>
      </c>
    </row>
    <row r="4" spans="1:4">
      <c r="A4" s="4" t="s">
        <v>485</v>
      </c>
      <c r="B4" s="4" t="s">
        <v>441</v>
      </c>
    </row>
    <row r="5" spans="1:4">
      <c r="A5" s="4" t="s">
        <v>88</v>
      </c>
      <c r="B5" s="6" t="n">
        <v>559</v>
      </c>
      <c r="C5" s="6" t="n">
        <v>549</v>
      </c>
      <c r="D5" s="6" t="n">
        <v>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06</v>
      </c>
    </row>
    <row r="2" spans="1:2">
      <c r="A2" s="3" t="s">
        <v>207</v>
      </c>
    </row>
    <row r="3" spans="1:2">
      <c r="A3" s="5" t="n">
        <v>2018</v>
      </c>
      <c r="B3" s="6" t="n">
        <v>592</v>
      </c>
    </row>
    <row r="4" spans="1:2">
      <c r="A4" s="5" t="n">
        <v>2019</v>
      </c>
      <c r="B4" s="5" t="n">
        <v>592</v>
      </c>
    </row>
    <row r="5" spans="1:2">
      <c r="A5" s="5" t="n">
        <v>2020</v>
      </c>
      <c r="B5" s="5" t="n">
        <v>592</v>
      </c>
    </row>
    <row r="6" spans="1:2">
      <c r="A6" s="5" t="n">
        <v>2021</v>
      </c>
      <c r="B6" s="5" t="n">
        <v>592</v>
      </c>
    </row>
    <row r="7" spans="1:2">
      <c r="A7" s="5" t="n">
        <v>2022</v>
      </c>
      <c r="B7" s="6" t="n">
        <v>5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3"/>
    <col customWidth="1" max="5" min="5" width="15"/>
    <col customWidth="1" max="6" min="6" width="80"/>
    <col customWidth="1" max="7" min="7" width="14"/>
    <col customWidth="1" max="8" min="8" width="14"/>
    <col customWidth="1" max="9" min="9" width="14"/>
    <col customWidth="1" max="10" min="10" width="16"/>
    <col customWidth="1" max="11" min="11" width="16"/>
    <col customWidth="1" max="12" min="12" width="16"/>
    <col customWidth="1" max="13" min="13" width="16"/>
  </cols>
  <sheetData>
    <row r="1" spans="1:13">
      <c r="A1" s="1" t="s">
        <v>487</v>
      </c>
      <c r="B1" s="2" t="s">
        <v>488</v>
      </c>
      <c r="E1" s="2" t="s">
        <v>489</v>
      </c>
      <c r="F1" s="2" t="s">
        <v>1</v>
      </c>
      <c r="J1" s="2" t="s">
        <v>490</v>
      </c>
      <c r="K1" s="2" t="s">
        <v>491</v>
      </c>
      <c r="L1" s="2" t="s">
        <v>492</v>
      </c>
      <c r="M1" s="2" t="s">
        <v>493</v>
      </c>
    </row>
    <row r="2" spans="1:13">
      <c r="B2" s="2" t="s">
        <v>494</v>
      </c>
      <c r="C2" s="2" t="s">
        <v>495</v>
      </c>
      <c r="D2" s="2" t="s">
        <v>496</v>
      </c>
      <c r="E2" s="2" t="s">
        <v>436</v>
      </c>
      <c r="F2" s="2" t="s">
        <v>2</v>
      </c>
      <c r="G2" s="2" t="s">
        <v>32</v>
      </c>
      <c r="H2" s="2" t="s">
        <v>80</v>
      </c>
      <c r="I2" s="2" t="s">
        <v>497</v>
      </c>
      <c r="J2" s="2" t="s">
        <v>497</v>
      </c>
      <c r="K2" s="2" t="s">
        <v>2</v>
      </c>
      <c r="L2" s="2" t="s">
        <v>2</v>
      </c>
      <c r="M2" s="2" t="s">
        <v>2</v>
      </c>
    </row>
    <row r="3" spans="1:13">
      <c r="A3" s="4" t="s">
        <v>498</v>
      </c>
    </row>
    <row r="4" spans="1:13">
      <c r="A4" s="3" t="s">
        <v>499</v>
      </c>
    </row>
    <row r="5" spans="1:13">
      <c r="A5" s="4" t="s">
        <v>500</v>
      </c>
      <c r="F5" s="4" t="s">
        <v>501</v>
      </c>
    </row>
    <row r="6" spans="1:13">
      <c r="A6" s="4" t="s">
        <v>502</v>
      </c>
      <c r="F6" s="4" t="s">
        <v>503</v>
      </c>
    </row>
    <row r="7" spans="1:13">
      <c r="A7" s="4" t="s">
        <v>504</v>
      </c>
      <c r="B7" s="4" t="s">
        <v>505</v>
      </c>
    </row>
    <row r="8" spans="1:13">
      <c r="A8" s="4" t="s">
        <v>506</v>
      </c>
      <c r="F8" s="6" t="n">
        <v>14900000</v>
      </c>
      <c r="G8" s="6" t="n">
        <v>14800000</v>
      </c>
    </row>
    <row r="9" spans="1:13">
      <c r="A9" s="4" t="s">
        <v>53</v>
      </c>
      <c r="F9" s="6" t="n">
        <v>163000000</v>
      </c>
      <c r="G9" s="6" t="n">
        <v>177800000</v>
      </c>
      <c r="K9" s="6" t="n">
        <v>163000000</v>
      </c>
      <c r="L9" s="6" t="n">
        <v>163000000</v>
      </c>
      <c r="M9" s="6" t="n">
        <v>163000000</v>
      </c>
    </row>
    <row r="10" spans="1:13">
      <c r="A10" s="4" t="s">
        <v>507</v>
      </c>
    </row>
    <row r="11" spans="1:13">
      <c r="A11" s="3" t="s">
        <v>499</v>
      </c>
    </row>
    <row r="12" spans="1:13">
      <c r="A12" s="4" t="s">
        <v>508</v>
      </c>
      <c r="F12" s="4" t="s">
        <v>509</v>
      </c>
    </row>
    <row r="13" spans="1:13">
      <c r="A13" s="4" t="s">
        <v>510</v>
      </c>
    </row>
    <row r="14" spans="1:13">
      <c r="A14" s="3" t="s">
        <v>499</v>
      </c>
    </row>
    <row r="15" spans="1:13">
      <c r="A15" s="4" t="s">
        <v>508</v>
      </c>
      <c r="F15" s="4" t="s">
        <v>511</v>
      </c>
    </row>
    <row r="16" spans="1:13">
      <c r="A16" s="4" t="s">
        <v>512</v>
      </c>
    </row>
    <row r="17" spans="1:13">
      <c r="A17" s="3" t="s">
        <v>499</v>
      </c>
    </row>
    <row r="18" spans="1:13">
      <c r="A18" s="4" t="s">
        <v>513</v>
      </c>
      <c r="F18" s="4" t="s">
        <v>514</v>
      </c>
    </row>
    <row r="19" spans="1:13">
      <c r="A19" s="4" t="s">
        <v>515</v>
      </c>
      <c r="F19" s="4" t="s">
        <v>509</v>
      </c>
    </row>
    <row r="20" spans="1:13">
      <c r="A20" s="4" t="s">
        <v>516</v>
      </c>
      <c r="F20" s="4" t="s">
        <v>509</v>
      </c>
    </row>
    <row r="21" spans="1:13">
      <c r="A21" s="4" t="s">
        <v>517</v>
      </c>
    </row>
    <row r="22" spans="1:13">
      <c r="A22" s="3" t="s">
        <v>499</v>
      </c>
    </row>
    <row r="23" spans="1:13">
      <c r="A23" s="4" t="s">
        <v>500</v>
      </c>
      <c r="F23" s="4" t="s">
        <v>518</v>
      </c>
    </row>
    <row r="24" spans="1:13">
      <c r="A24" s="4" t="s">
        <v>508</v>
      </c>
      <c r="F24" s="4" t="s">
        <v>509</v>
      </c>
    </row>
    <row r="25" spans="1:13">
      <c r="A25" s="4" t="s">
        <v>519</v>
      </c>
    </row>
    <row r="26" spans="1:13">
      <c r="A26" s="3" t="s">
        <v>499</v>
      </c>
    </row>
    <row r="27" spans="1:13">
      <c r="A27" s="4" t="s">
        <v>520</v>
      </c>
      <c r="C27" s="6" t="n">
        <v>200000000</v>
      </c>
    </row>
    <row r="28" spans="1:13">
      <c r="A28" s="4" t="s">
        <v>521</v>
      </c>
    </row>
    <row r="29" spans="1:13">
      <c r="A29" s="3" t="s">
        <v>499</v>
      </c>
    </row>
    <row r="30" spans="1:13">
      <c r="A30" s="4" t="s">
        <v>522</v>
      </c>
      <c r="E30" s="6" t="n">
        <v>35000000</v>
      </c>
    </row>
    <row r="31" spans="1:13">
      <c r="A31" s="4" t="s">
        <v>523</v>
      </c>
    </row>
    <row r="32" spans="1:13">
      <c r="A32" s="3" t="s">
        <v>499</v>
      </c>
    </row>
    <row r="33" spans="1:13">
      <c r="A33" s="4" t="s">
        <v>524</v>
      </c>
      <c r="F33" s="6" t="n">
        <v>215000000</v>
      </c>
    </row>
    <row r="34" spans="1:13">
      <c r="A34" s="4" t="s">
        <v>525</v>
      </c>
    </row>
    <row r="35" spans="1:13">
      <c r="A35" s="3" t="s">
        <v>499</v>
      </c>
    </row>
    <row r="36" spans="1:13">
      <c r="A36" s="4" t="s">
        <v>524</v>
      </c>
      <c r="F36" s="5" t="n">
        <v>250000000</v>
      </c>
    </row>
    <row r="37" spans="1:13">
      <c r="A37" s="4" t="s">
        <v>526</v>
      </c>
    </row>
    <row r="38" spans="1:13">
      <c r="A38" s="3" t="s">
        <v>499</v>
      </c>
    </row>
    <row r="39" spans="1:13">
      <c r="A39" s="4" t="s">
        <v>522</v>
      </c>
      <c r="H39" s="6" t="n">
        <v>21000000</v>
      </c>
    </row>
    <row r="40" spans="1:13">
      <c r="A40" s="4" t="s">
        <v>527</v>
      </c>
    </row>
    <row r="41" spans="1:13">
      <c r="A41" s="3" t="s">
        <v>499</v>
      </c>
    </row>
    <row r="42" spans="1:13">
      <c r="A42" s="4" t="s">
        <v>520</v>
      </c>
      <c r="I42" s="6" t="n">
        <v>30000000</v>
      </c>
      <c r="L42" s="5" t="n">
        <v>30000000</v>
      </c>
    </row>
    <row r="43" spans="1:13">
      <c r="A43" s="4" t="s">
        <v>528</v>
      </c>
    </row>
    <row r="44" spans="1:13">
      <c r="A44" s="3" t="s">
        <v>499</v>
      </c>
    </row>
    <row r="45" spans="1:13">
      <c r="A45" s="4" t="s">
        <v>520</v>
      </c>
      <c r="L45" s="6" t="n">
        <v>21000000</v>
      </c>
    </row>
    <row r="46" spans="1:13">
      <c r="A46" s="4" t="s">
        <v>529</v>
      </c>
    </row>
    <row r="47" spans="1:13">
      <c r="A47" s="3" t="s">
        <v>499</v>
      </c>
    </row>
    <row r="48" spans="1:13">
      <c r="A48" s="4" t="s">
        <v>524</v>
      </c>
      <c r="F48" s="5" t="n">
        <v>766000000</v>
      </c>
    </row>
    <row r="49" spans="1:13">
      <c r="A49" s="4" t="s">
        <v>530</v>
      </c>
    </row>
    <row r="50" spans="1:13">
      <c r="A50" s="3" t="s">
        <v>499</v>
      </c>
    </row>
    <row r="51" spans="1:13">
      <c r="A51" s="4" t="s">
        <v>520</v>
      </c>
      <c r="M51" s="5" t="n">
        <v>12000000</v>
      </c>
    </row>
    <row r="52" spans="1:13">
      <c r="A52" s="4" t="s">
        <v>531</v>
      </c>
    </row>
    <row r="53" spans="1:13">
      <c r="A53" s="3" t="s">
        <v>499</v>
      </c>
    </row>
    <row r="54" spans="1:13">
      <c r="A54" s="4" t="s">
        <v>520</v>
      </c>
      <c r="M54" s="6" t="n">
        <v>10000000</v>
      </c>
    </row>
    <row r="55" spans="1:13">
      <c r="A55" s="4" t="s">
        <v>532</v>
      </c>
    </row>
    <row r="56" spans="1:13">
      <c r="A56" s="3" t="s">
        <v>499</v>
      </c>
    </row>
    <row r="57" spans="1:13">
      <c r="A57" s="4" t="s">
        <v>524</v>
      </c>
      <c r="F57" s="5" t="n">
        <v>343000000</v>
      </c>
    </row>
    <row r="58" spans="1:13">
      <c r="A58" s="4" t="s">
        <v>533</v>
      </c>
    </row>
    <row r="59" spans="1:13">
      <c r="A59" s="3" t="s">
        <v>499</v>
      </c>
    </row>
    <row r="60" spans="1:13">
      <c r="A60" s="4" t="s">
        <v>520</v>
      </c>
      <c r="D60" s="6" t="n">
        <v>500000</v>
      </c>
    </row>
    <row r="61" spans="1:13">
      <c r="A61" s="4" t="s">
        <v>534</v>
      </c>
    </row>
    <row r="62" spans="1:13">
      <c r="A62" s="3" t="s">
        <v>499</v>
      </c>
    </row>
    <row r="63" spans="1:13">
      <c r="A63" s="4" t="s">
        <v>524</v>
      </c>
      <c r="F63" s="5" t="n">
        <v>2000000</v>
      </c>
    </row>
    <row r="64" spans="1:13">
      <c r="A64" s="4" t="s">
        <v>535</v>
      </c>
    </row>
    <row r="65" spans="1:13">
      <c r="A65" s="3" t="s">
        <v>499</v>
      </c>
    </row>
    <row r="66" spans="1:13">
      <c r="A66" s="4" t="s">
        <v>522</v>
      </c>
      <c r="H66" s="6" t="n">
        <v>10000000</v>
      </c>
    </row>
    <row r="67" spans="1:13">
      <c r="A67" s="4" t="s">
        <v>536</v>
      </c>
    </row>
    <row r="68" spans="1:13">
      <c r="A68" s="3" t="s">
        <v>499</v>
      </c>
    </row>
    <row r="69" spans="1:13">
      <c r="A69" s="4" t="s">
        <v>520</v>
      </c>
      <c r="J69" s="6" t="n">
        <v>12500000</v>
      </c>
    </row>
    <row r="70" spans="1:13">
      <c r="A70" s="4" t="s">
        <v>537</v>
      </c>
    </row>
    <row r="71" spans="1:13">
      <c r="A71" s="3" t="s">
        <v>499</v>
      </c>
    </row>
    <row r="72" spans="1:13">
      <c r="A72" s="4" t="s">
        <v>522</v>
      </c>
      <c r="F72" s="5" t="n">
        <v>2000000</v>
      </c>
    </row>
    <row r="73" spans="1:13">
      <c r="A73" s="4" t="s">
        <v>538</v>
      </c>
    </row>
    <row r="74" spans="1:13">
      <c r="A74" s="3" t="s">
        <v>499</v>
      </c>
    </row>
    <row r="75" spans="1:13">
      <c r="A75" s="4" t="s">
        <v>520</v>
      </c>
      <c r="K75" s="6" t="n">
        <v>2000000</v>
      </c>
    </row>
    <row r="76" spans="1:13">
      <c r="A76" s="4" t="s">
        <v>539</v>
      </c>
    </row>
    <row r="77" spans="1:13">
      <c r="A77" s="3" t="s">
        <v>499</v>
      </c>
    </row>
    <row r="78" spans="1:13">
      <c r="A78" s="4" t="s">
        <v>540</v>
      </c>
      <c r="F78" s="5" t="n">
        <v>310000000</v>
      </c>
    </row>
    <row r="79" spans="1:13">
      <c r="A79" s="4" t="s">
        <v>541</v>
      </c>
    </row>
    <row r="80" spans="1:13">
      <c r="A80" s="3" t="s">
        <v>499</v>
      </c>
    </row>
    <row r="81" spans="1:13">
      <c r="A81" s="4" t="s">
        <v>540</v>
      </c>
      <c r="F81" s="6" t="n">
        <v>135000000</v>
      </c>
    </row>
  </sheetData>
  <mergeCells count="3">
    <mergeCell ref="A1:A2"/>
    <mergeCell ref="B1:D1"/>
    <mergeCell ref="F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42</v>
      </c>
      <c r="B1" s="2" t="s">
        <v>488</v>
      </c>
      <c r="G1" s="2" t="s">
        <v>1</v>
      </c>
    </row>
    <row r="2" spans="1:9">
      <c r="B2" s="2" t="s">
        <v>543</v>
      </c>
      <c r="C2" s="2" t="s">
        <v>544</v>
      </c>
      <c r="D2" s="2" t="s">
        <v>545</v>
      </c>
      <c r="E2" s="2" t="s">
        <v>546</v>
      </c>
      <c r="F2" s="2" t="s">
        <v>547</v>
      </c>
      <c r="G2" s="2" t="s">
        <v>2</v>
      </c>
      <c r="H2" s="2" t="s">
        <v>32</v>
      </c>
      <c r="I2" s="2" t="s">
        <v>80</v>
      </c>
    </row>
    <row r="3" spans="1:9">
      <c r="A3" s="4" t="s">
        <v>548</v>
      </c>
    </row>
    <row r="4" spans="1:9">
      <c r="A4" s="3" t="s">
        <v>499</v>
      </c>
    </row>
    <row r="5" spans="1:9">
      <c r="A5" s="4" t="s">
        <v>549</v>
      </c>
      <c r="G5" s="4" t="s">
        <v>550</v>
      </c>
    </row>
    <row r="6" spans="1:9">
      <c r="A6" s="4" t="s">
        <v>551</v>
      </c>
      <c r="E6" s="4" t="s">
        <v>552</v>
      </c>
    </row>
    <row r="7" spans="1:9">
      <c r="A7" s="4" t="s">
        <v>553</v>
      </c>
      <c r="E7" s="4" t="s">
        <v>552</v>
      </c>
    </row>
    <row r="8" spans="1:9">
      <c r="A8" s="4" t="s">
        <v>554</v>
      </c>
    </row>
    <row r="9" spans="1:9">
      <c r="A9" s="3" t="s">
        <v>499</v>
      </c>
    </row>
    <row r="10" spans="1:9">
      <c r="A10" s="4" t="s">
        <v>549</v>
      </c>
      <c r="G10" s="4" t="s">
        <v>555</v>
      </c>
    </row>
    <row r="11" spans="1:9">
      <c r="A11" s="4" t="s">
        <v>551</v>
      </c>
      <c r="D11" s="4" t="s">
        <v>552</v>
      </c>
    </row>
    <row r="12" spans="1:9">
      <c r="A12" s="4" t="s">
        <v>553</v>
      </c>
      <c r="D12" s="4" t="s">
        <v>552</v>
      </c>
    </row>
    <row r="13" spans="1:9">
      <c r="A13" s="4" t="s">
        <v>556</v>
      </c>
      <c r="D13" s="6" t="n">
        <v>1800000</v>
      </c>
    </row>
    <row r="14" spans="1:9">
      <c r="A14" s="4" t="s">
        <v>557</v>
      </c>
    </row>
    <row r="15" spans="1:9">
      <c r="A15" s="3" t="s">
        <v>499</v>
      </c>
    </row>
    <row r="16" spans="1:9">
      <c r="A16" s="4" t="s">
        <v>549</v>
      </c>
      <c r="G16" s="4" t="s">
        <v>558</v>
      </c>
    </row>
    <row r="17" spans="1:9">
      <c r="A17" s="4" t="s">
        <v>551</v>
      </c>
      <c r="B17" s="4" t="s">
        <v>552</v>
      </c>
    </row>
    <row r="18" spans="1:9">
      <c r="A18" s="4" t="s">
        <v>553</v>
      </c>
      <c r="B18" s="4" t="s">
        <v>559</v>
      </c>
    </row>
    <row r="19" spans="1:9">
      <c r="A19" s="4" t="s">
        <v>560</v>
      </c>
      <c r="B19" s="6" t="n">
        <v>2000000</v>
      </c>
      <c r="C19" s="6" t="n">
        <v>50000</v>
      </c>
    </row>
    <row r="20" spans="1:9">
      <c r="A20" s="4" t="s">
        <v>561</v>
      </c>
      <c r="B20" s="6" t="n">
        <v>4500000</v>
      </c>
    </row>
    <row r="21" spans="1:9">
      <c r="A21" s="4" t="s">
        <v>562</v>
      </c>
      <c r="B21" s="4" t="s">
        <v>563</v>
      </c>
    </row>
    <row r="22" spans="1:9">
      <c r="A22" s="4" t="s">
        <v>564</v>
      </c>
    </row>
    <row r="23" spans="1:9">
      <c r="A23" s="3" t="s">
        <v>499</v>
      </c>
    </row>
    <row r="24" spans="1:9">
      <c r="A24" s="4" t="s">
        <v>551</v>
      </c>
      <c r="F24" s="4" t="s">
        <v>552</v>
      </c>
    </row>
    <row r="25" spans="1:9">
      <c r="A25" s="4" t="s">
        <v>553</v>
      </c>
      <c r="F25" s="4" t="s">
        <v>552</v>
      </c>
    </row>
    <row r="26" spans="1:9">
      <c r="A26" s="4" t="s">
        <v>565</v>
      </c>
    </row>
    <row r="27" spans="1:9">
      <c r="A27" s="3" t="s">
        <v>499</v>
      </c>
    </row>
    <row r="28" spans="1:9">
      <c r="A28" s="4" t="s">
        <v>566</v>
      </c>
      <c r="E28" s="6" t="n">
        <v>900000</v>
      </c>
    </row>
    <row r="29" spans="1:9">
      <c r="A29" s="4" t="s">
        <v>567</v>
      </c>
    </row>
    <row r="30" spans="1:9">
      <c r="A30" s="3" t="s">
        <v>499</v>
      </c>
    </row>
    <row r="31" spans="1:9">
      <c r="A31" s="4" t="s">
        <v>566</v>
      </c>
      <c r="B31" s="6" t="n">
        <v>875000</v>
      </c>
    </row>
    <row r="32" spans="1:9">
      <c r="A32" s="4" t="s">
        <v>568</v>
      </c>
    </row>
    <row r="33" spans="1:9">
      <c r="A33" s="3" t="s">
        <v>499</v>
      </c>
    </row>
    <row r="34" spans="1:9">
      <c r="A34" s="4" t="s">
        <v>566</v>
      </c>
      <c r="B34" s="6" t="n">
        <v>4500000</v>
      </c>
    </row>
    <row r="35" spans="1:9">
      <c r="A35" s="4" t="s">
        <v>569</v>
      </c>
    </row>
    <row r="36" spans="1:9">
      <c r="A36" s="3" t="s">
        <v>499</v>
      </c>
    </row>
    <row r="37" spans="1:9">
      <c r="A37" s="4" t="s">
        <v>570</v>
      </c>
      <c r="F37" s="6" t="n">
        <v>350000</v>
      </c>
    </row>
    <row r="38" spans="1:9">
      <c r="A38" s="4" t="s">
        <v>571</v>
      </c>
    </row>
    <row r="39" spans="1:9">
      <c r="A39" s="3" t="s">
        <v>499</v>
      </c>
    </row>
    <row r="40" spans="1:9">
      <c r="A40" s="4" t="s">
        <v>572</v>
      </c>
      <c r="G40" s="6" t="n">
        <v>800000</v>
      </c>
      <c r="H40" s="6" t="n">
        <v>8100000</v>
      </c>
      <c r="I40" s="6" t="n">
        <v>9800000</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17"/>
  </cols>
  <sheetData>
    <row r="1" spans="1:5">
      <c r="A1" s="1" t="s">
        <v>573</v>
      </c>
      <c r="B1" s="2" t="s">
        <v>1</v>
      </c>
    </row>
    <row r="2" spans="1:5">
      <c r="B2" s="2" t="s">
        <v>574</v>
      </c>
      <c r="C2" s="2" t="s">
        <v>575</v>
      </c>
      <c r="D2" s="2" t="s">
        <v>576</v>
      </c>
      <c r="E2" s="2" t="s">
        <v>577</v>
      </c>
    </row>
    <row r="3" spans="1:5">
      <c r="A3" s="3" t="s">
        <v>578</v>
      </c>
    </row>
    <row r="4" spans="1:5">
      <c r="A4" s="4" t="s">
        <v>579</v>
      </c>
      <c r="B4" s="5" t="n">
        <v>25000</v>
      </c>
    </row>
    <row r="5" spans="1:5">
      <c r="A5" s="4" t="s">
        <v>580</v>
      </c>
      <c r="B5" s="4" t="s">
        <v>581</v>
      </c>
    </row>
    <row r="6" spans="1:5">
      <c r="A6" s="4" t="s">
        <v>582</v>
      </c>
      <c r="B6" s="4" t="s">
        <v>583</v>
      </c>
    </row>
    <row r="7" spans="1:5">
      <c r="A7" s="4" t="s">
        <v>584</v>
      </c>
      <c r="B7" s="6" t="n">
        <v>468000</v>
      </c>
      <c r="C7" s="6" t="n">
        <v>468000</v>
      </c>
    </row>
    <row r="8" spans="1:5">
      <c r="A8" s="4" t="s">
        <v>585</v>
      </c>
      <c r="B8" s="6" t="n">
        <v>5300000</v>
      </c>
      <c r="C8" s="5" t="n">
        <v>3900000</v>
      </c>
      <c r="D8" s="6" t="n">
        <v>784000</v>
      </c>
    </row>
    <row r="9" spans="1:5">
      <c r="A9" s="4" t="s">
        <v>586</v>
      </c>
    </row>
    <row r="10" spans="1:5">
      <c r="A10" s="3" t="s">
        <v>578</v>
      </c>
    </row>
    <row r="11" spans="1:5">
      <c r="A11" s="4" t="s">
        <v>587</v>
      </c>
      <c r="C11" s="6" t="n">
        <v>468000</v>
      </c>
    </row>
    <row r="12" spans="1:5">
      <c r="A12" s="4" t="s">
        <v>588</v>
      </c>
    </row>
    <row r="13" spans="1:5">
      <c r="A13" s="3" t="s">
        <v>578</v>
      </c>
    </row>
    <row r="14" spans="1:5">
      <c r="A14" s="4" t="s">
        <v>579</v>
      </c>
      <c r="E14" s="5" t="n">
        <v>110853</v>
      </c>
    </row>
    <row r="15" spans="1:5">
      <c r="A15" s="4" t="s">
        <v>589</v>
      </c>
      <c r="B15" s="4" t="s">
        <v>590</v>
      </c>
    </row>
    <row r="16" spans="1:5">
      <c r="A16" s="4" t="s">
        <v>591</v>
      </c>
      <c r="B16" s="4" t="s">
        <v>505</v>
      </c>
    </row>
    <row r="17" spans="1:5">
      <c r="A17" s="4" t="s">
        <v>580</v>
      </c>
      <c r="B17" s="4" t="s">
        <v>592</v>
      </c>
    </row>
    <row r="18" spans="1:5">
      <c r="A18" s="4" t="s">
        <v>593</v>
      </c>
      <c r="B18" s="4" t="s">
        <v>594</v>
      </c>
    </row>
    <row r="19" spans="1:5">
      <c r="A19" s="4" t="s">
        <v>595</v>
      </c>
      <c r="B19" s="5" t="n">
        <v>2</v>
      </c>
    </row>
    <row r="20" spans="1:5">
      <c r="A20" s="4" t="s">
        <v>582</v>
      </c>
      <c r="B20" s="4" t="s">
        <v>355</v>
      </c>
    </row>
    <row r="21" spans="1:5">
      <c r="A21" s="4" t="s">
        <v>596</v>
      </c>
    </row>
    <row r="22" spans="1:5">
      <c r="A22" s="3" t="s">
        <v>578</v>
      </c>
    </row>
    <row r="23" spans="1:5">
      <c r="A23" s="4" t="s">
        <v>579</v>
      </c>
      <c r="B23" s="5" t="n">
        <v>9500</v>
      </c>
    </row>
    <row r="24" spans="1:5">
      <c r="A24" s="4" t="s">
        <v>580</v>
      </c>
      <c r="B24" s="4" t="s">
        <v>597</v>
      </c>
    </row>
    <row r="25" spans="1:5">
      <c r="A25" s="4" t="s">
        <v>598</v>
      </c>
    </row>
    <row r="26" spans="1:5">
      <c r="A26" s="3" t="s">
        <v>578</v>
      </c>
    </row>
    <row r="27" spans="1:5">
      <c r="A27" s="4" t="s">
        <v>599</v>
      </c>
      <c r="B27" s="4" t="s">
        <v>600</v>
      </c>
    </row>
    <row r="28" spans="1:5">
      <c r="A28" s="4" t="s">
        <v>601</v>
      </c>
      <c r="B28" s="5"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5</v>
      </c>
      <c r="B1" s="2" t="s">
        <v>1</v>
      </c>
    </row>
    <row r="2" spans="1:2">
      <c r="B2" s="2" t="s">
        <v>106</v>
      </c>
    </row>
    <row r="3" spans="1:2">
      <c r="A3" s="3" t="s">
        <v>100</v>
      </c>
    </row>
    <row r="4" spans="1:2">
      <c r="A4" s="4" t="s">
        <v>107</v>
      </c>
      <c r="B4" s="6" t="n">
        <v>0</v>
      </c>
    </row>
    <row r="5" spans="1:2">
      <c r="A5" s="4" t="s">
        <v>108</v>
      </c>
      <c r="B5"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06</v>
      </c>
    </row>
    <row r="2" spans="1:2">
      <c r="A2" s="3" t="s">
        <v>215</v>
      </c>
    </row>
    <row r="3" spans="1:2">
      <c r="A3" s="5" t="n">
        <v>2018</v>
      </c>
      <c r="B3" s="6" t="n">
        <v>5750</v>
      </c>
    </row>
    <row r="4" spans="1:2">
      <c r="A4" s="5" t="n">
        <v>2019</v>
      </c>
      <c r="B4" s="5" t="n">
        <v>5541</v>
      </c>
    </row>
    <row r="5" spans="1:2">
      <c r="A5" s="5" t="n">
        <v>2020</v>
      </c>
      <c r="B5" s="5" t="n">
        <v>5692</v>
      </c>
    </row>
    <row r="6" spans="1:2">
      <c r="A6" s="5" t="n">
        <v>2021</v>
      </c>
      <c r="B6" s="5" t="n">
        <v>5332</v>
      </c>
    </row>
    <row r="7" spans="1:2">
      <c r="A7" s="5" t="n">
        <v>2022</v>
      </c>
      <c r="B7" s="5" t="n">
        <v>5460</v>
      </c>
    </row>
    <row r="8" spans="1:2">
      <c r="A8" s="4" t="s">
        <v>603</v>
      </c>
      <c r="B8" s="5" t="n">
        <v>41406</v>
      </c>
    </row>
    <row r="9" spans="1:2">
      <c r="A9" s="4" t="s">
        <v>110</v>
      </c>
      <c r="B9" s="6" t="n">
        <v>691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32</v>
      </c>
      <c r="D1" s="2" t="s">
        <v>80</v>
      </c>
      <c r="E1" s="2" t="s">
        <v>605</v>
      </c>
    </row>
    <row r="2" spans="1:5">
      <c r="A2" s="3" t="s">
        <v>606</v>
      </c>
    </row>
    <row r="3" spans="1:5">
      <c r="A3" s="4" t="s">
        <v>607</v>
      </c>
      <c r="B3" s="5" t="n">
        <v>15262976</v>
      </c>
      <c r="C3" s="5" t="n">
        <v>15799236</v>
      </c>
    </row>
    <row r="4" spans="1:5">
      <c r="A4" s="4" t="s">
        <v>608</v>
      </c>
      <c r="B4" s="5" t="n">
        <v>6117580</v>
      </c>
      <c r="C4" s="5" t="n">
        <v>5011459</v>
      </c>
      <c r="D4" s="5" t="n">
        <v>4810271</v>
      </c>
      <c r="E4" s="5" t="n">
        <v>3154755</v>
      </c>
    </row>
    <row r="5" spans="1:5">
      <c r="A5" s="4" t="s">
        <v>609</v>
      </c>
    </row>
    <row r="6" spans="1:5">
      <c r="A6" s="3" t="s">
        <v>606</v>
      </c>
    </row>
    <row r="7" spans="1:5">
      <c r="A7" s="4" t="s">
        <v>607</v>
      </c>
      <c r="B7" s="5" t="n">
        <v>9076018</v>
      </c>
      <c r="C7" s="5" t="n">
        <v>10690156</v>
      </c>
    </row>
    <row r="8" spans="1:5">
      <c r="A8" s="4" t="s">
        <v>610</v>
      </c>
    </row>
    <row r="9" spans="1:5">
      <c r="A9" s="3" t="s">
        <v>606</v>
      </c>
    </row>
    <row r="10" spans="1:5">
      <c r="A10" s="4" t="s">
        <v>607</v>
      </c>
      <c r="B10" s="5" t="n">
        <v>69378</v>
      </c>
      <c r="C10" s="5" t="n">
        <v>97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612</v>
      </c>
      <c r="C1" s="2" t="s">
        <v>613</v>
      </c>
      <c r="D1" s="2" t="s">
        <v>614</v>
      </c>
      <c r="E1" s="2" t="s">
        <v>2</v>
      </c>
      <c r="F1" s="2" t="s">
        <v>32</v>
      </c>
      <c r="G1" s="2" t="s">
        <v>80</v>
      </c>
      <c r="H1" s="2" t="s">
        <v>2</v>
      </c>
    </row>
    <row r="2" spans="1:8">
      <c r="A2" s="3" t="s">
        <v>606</v>
      </c>
    </row>
    <row r="3" spans="1:8">
      <c r="A3" s="4" t="s">
        <v>615</v>
      </c>
      <c r="E3" s="6" t="n">
        <v>78991000</v>
      </c>
      <c r="F3" s="6" t="n">
        <v>36806000</v>
      </c>
      <c r="G3" s="6" t="n">
        <v>150283000</v>
      </c>
    </row>
    <row r="4" spans="1:8">
      <c r="A4" s="4" t="s">
        <v>114</v>
      </c>
    </row>
    <row r="5" spans="1:8">
      <c r="A5" s="3" t="s">
        <v>606</v>
      </c>
    </row>
    <row r="6" spans="1:8">
      <c r="A6" s="4" t="s">
        <v>134</v>
      </c>
      <c r="G6" s="5" t="n">
        <v>124193000</v>
      </c>
    </row>
    <row r="7" spans="1:8">
      <c r="A7" s="4" t="s">
        <v>115</v>
      </c>
    </row>
    <row r="8" spans="1:8">
      <c r="A8" s="3" t="s">
        <v>606</v>
      </c>
    </row>
    <row r="9" spans="1:8">
      <c r="A9" s="4" t="s">
        <v>134</v>
      </c>
      <c r="G9" s="6" t="n">
        <v>25000000</v>
      </c>
    </row>
    <row r="10" spans="1:8">
      <c r="A10" s="4" t="s">
        <v>616</v>
      </c>
    </row>
    <row r="11" spans="1:8">
      <c r="A11" s="3" t="s">
        <v>606</v>
      </c>
    </row>
    <row r="12" spans="1:8">
      <c r="A12" s="4" t="s">
        <v>135</v>
      </c>
      <c r="E12" s="5" t="n">
        <v>5823789</v>
      </c>
      <c r="H12" s="5" t="n">
        <v>8350018</v>
      </c>
    </row>
    <row r="13" spans="1:8">
      <c r="A13" s="4" t="s">
        <v>617</v>
      </c>
      <c r="D13" s="4" t="s">
        <v>618</v>
      </c>
    </row>
    <row r="14" spans="1:8">
      <c r="A14" s="4" t="s">
        <v>615</v>
      </c>
      <c r="E14" s="6" t="n">
        <v>60500000</v>
      </c>
      <c r="H14" s="6" t="n">
        <v>97300000</v>
      </c>
    </row>
    <row r="15" spans="1:8">
      <c r="A15" s="4" t="s">
        <v>619</v>
      </c>
      <c r="E15" s="6" t="n">
        <v>0</v>
      </c>
      <c r="H15" s="6" t="n">
        <v>0</v>
      </c>
    </row>
    <row r="16" spans="1:8">
      <c r="A16" s="4" t="s">
        <v>620</v>
      </c>
    </row>
    <row r="17" spans="1:8">
      <c r="A17" s="3" t="s">
        <v>606</v>
      </c>
    </row>
    <row r="18" spans="1:8">
      <c r="A18" s="4" t="s">
        <v>621</v>
      </c>
      <c r="D18" s="6" t="n">
        <v>100000000</v>
      </c>
    </row>
    <row r="19" spans="1:8">
      <c r="A19" s="4" t="s">
        <v>622</v>
      </c>
    </row>
    <row r="20" spans="1:8">
      <c r="A20" s="3" t="s">
        <v>606</v>
      </c>
    </row>
    <row r="21" spans="1:8">
      <c r="A21" s="4" t="s">
        <v>135</v>
      </c>
      <c r="E21" s="5" t="n">
        <v>1670649</v>
      </c>
    </row>
    <row r="22" spans="1:8">
      <c r="A22" s="4" t="s">
        <v>617</v>
      </c>
      <c r="C22" s="4" t="s">
        <v>618</v>
      </c>
    </row>
    <row r="23" spans="1:8">
      <c r="A23" s="4" t="s">
        <v>615</v>
      </c>
      <c r="E23" s="6" t="n">
        <v>18500000</v>
      </c>
    </row>
    <row r="24" spans="1:8">
      <c r="A24" s="4" t="s">
        <v>623</v>
      </c>
      <c r="E24" s="6" t="n">
        <v>81500000</v>
      </c>
    </row>
    <row r="25" spans="1:8">
      <c r="A25" s="4" t="s">
        <v>624</v>
      </c>
    </row>
    <row r="26" spans="1:8">
      <c r="A26" s="3" t="s">
        <v>606</v>
      </c>
    </row>
    <row r="27" spans="1:8">
      <c r="A27" s="4" t="s">
        <v>621</v>
      </c>
      <c r="C27" s="6" t="n">
        <v>100000000</v>
      </c>
    </row>
    <row r="28" spans="1:8">
      <c r="A28" s="4" t="s">
        <v>116</v>
      </c>
    </row>
    <row r="29" spans="1:8">
      <c r="A29" s="3" t="s">
        <v>606</v>
      </c>
    </row>
    <row r="30" spans="1:8">
      <c r="A30" s="4" t="s">
        <v>625</v>
      </c>
      <c r="G30" s="5" t="n">
        <v>51822659</v>
      </c>
    </row>
    <row r="31" spans="1:8">
      <c r="A31" s="4" t="s">
        <v>626</v>
      </c>
    </row>
    <row r="32" spans="1:8">
      <c r="A32" s="3" t="s">
        <v>606</v>
      </c>
    </row>
    <row r="33" spans="1:8">
      <c r="A33" s="4" t="s">
        <v>135</v>
      </c>
      <c r="B33" s="5" t="n">
        <v>8050000</v>
      </c>
      <c r="G33" s="5" t="n">
        <v>8050000</v>
      </c>
    </row>
    <row r="34" spans="1:8">
      <c r="A34" s="4" t="s">
        <v>627</v>
      </c>
      <c r="B34" s="6" t="n">
        <v>17</v>
      </c>
    </row>
    <row r="35" spans="1:8">
      <c r="A35" s="4" t="s">
        <v>628</v>
      </c>
      <c r="B35" s="6" t="n">
        <v>124200000</v>
      </c>
    </row>
    <row r="36" spans="1:8">
      <c r="A36" s="4" t="s">
        <v>134</v>
      </c>
      <c r="G36" s="6" t="n">
        <v>1000</v>
      </c>
    </row>
    <row r="37" spans="1:8">
      <c r="A37" s="4" t="s">
        <v>625</v>
      </c>
      <c r="B37" s="5" t="n">
        <v>51822659</v>
      </c>
    </row>
    <row r="38" spans="1:8">
      <c r="A38" s="4" t="s">
        <v>629</v>
      </c>
    </row>
    <row r="39" spans="1:8">
      <c r="A39" s="3" t="s">
        <v>606</v>
      </c>
    </row>
    <row r="40" spans="1:8">
      <c r="A40" s="4" t="s">
        <v>135</v>
      </c>
      <c r="B40" s="5" t="n">
        <v>1050000</v>
      </c>
    </row>
    <row r="41" spans="1:8">
      <c r="A41" s="4" t="s">
        <v>630</v>
      </c>
    </row>
    <row r="42" spans="1:8">
      <c r="A42" s="3" t="s">
        <v>606</v>
      </c>
    </row>
    <row r="43" spans="1:8">
      <c r="A43" s="4" t="s">
        <v>135</v>
      </c>
      <c r="G43" s="5" t="n">
        <v>1470588</v>
      </c>
    </row>
    <row r="44" spans="1:8">
      <c r="A44" s="4" t="s">
        <v>631</v>
      </c>
    </row>
    <row r="45" spans="1:8">
      <c r="A45" s="3" t="s">
        <v>606</v>
      </c>
    </row>
    <row r="46" spans="1:8">
      <c r="A46" s="4" t="s">
        <v>135</v>
      </c>
      <c r="B46" s="5" t="n">
        <v>1470588</v>
      </c>
    </row>
    <row r="47" spans="1:8">
      <c r="A47" s="4" t="s">
        <v>627</v>
      </c>
      <c r="B47" s="6" t="n">
        <v>17</v>
      </c>
    </row>
    <row r="48" spans="1:8">
      <c r="A48" s="4" t="s">
        <v>134</v>
      </c>
      <c r="B48" s="6" t="n">
        <v>2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632</v>
      </c>
      <c r="B1" s="2" t="s">
        <v>1</v>
      </c>
    </row>
    <row r="2" spans="1:3">
      <c r="B2" s="2" t="s">
        <v>2</v>
      </c>
      <c r="C2" s="2" t="s">
        <v>32</v>
      </c>
    </row>
    <row r="3" spans="1:3">
      <c r="A3" s="3" t="s">
        <v>633</v>
      </c>
    </row>
    <row r="4" spans="1:3">
      <c r="A4" s="4" t="s">
        <v>634</v>
      </c>
      <c r="B4" s="5" t="n">
        <v>69378</v>
      </c>
      <c r="C4" s="5" t="n">
        <v>97621</v>
      </c>
    </row>
    <row r="5" spans="1:3">
      <c r="A5" s="4" t="s">
        <v>635</v>
      </c>
    </row>
    <row r="6" spans="1:3">
      <c r="A6" s="3" t="s">
        <v>633</v>
      </c>
    </row>
    <row r="7" spans="1:3">
      <c r="A7" s="4" t="s">
        <v>634</v>
      </c>
      <c r="B7" s="5" t="n">
        <v>1152</v>
      </c>
      <c r="C7" s="5" t="n">
        <v>1152</v>
      </c>
    </row>
    <row r="8" spans="1:3">
      <c r="A8" s="4" t="s">
        <v>636</v>
      </c>
      <c r="B8" s="4" t="s">
        <v>637</v>
      </c>
    </row>
    <row r="9" spans="1:3">
      <c r="A9" s="4" t="s">
        <v>638</v>
      </c>
      <c r="B9" s="8" t="n">
        <v>34.73</v>
      </c>
    </row>
    <row r="10" spans="1:3">
      <c r="A10" s="4" t="s">
        <v>639</v>
      </c>
      <c r="B10" s="4" t="s">
        <v>563</v>
      </c>
    </row>
    <row r="11" spans="1:3">
      <c r="A11" s="4" t="s">
        <v>640</v>
      </c>
    </row>
    <row r="12" spans="1:3">
      <c r="A12" s="3" t="s">
        <v>633</v>
      </c>
    </row>
    <row r="13" spans="1:3">
      <c r="A13" s="4" t="s">
        <v>634</v>
      </c>
      <c r="B13" s="5" t="n">
        <v>720</v>
      </c>
      <c r="C13" s="5" t="n">
        <v>720</v>
      </c>
    </row>
    <row r="14" spans="1:3">
      <c r="A14" s="4" t="s">
        <v>636</v>
      </c>
      <c r="B14" s="4" t="s">
        <v>641</v>
      </c>
    </row>
    <row r="15" spans="1:3">
      <c r="A15" s="4" t="s">
        <v>638</v>
      </c>
      <c r="B15" s="8" t="n">
        <v>34.73</v>
      </c>
    </row>
    <row r="16" spans="1:3">
      <c r="A16" s="4" t="s">
        <v>639</v>
      </c>
      <c r="B16" s="4" t="s">
        <v>642</v>
      </c>
    </row>
    <row r="17" spans="1:3">
      <c r="A17" s="4" t="s">
        <v>643</v>
      </c>
    </row>
    <row r="18" spans="1:3">
      <c r="A18" s="3" t="s">
        <v>633</v>
      </c>
    </row>
    <row r="19" spans="1:3">
      <c r="A19" s="4" t="s">
        <v>634</v>
      </c>
      <c r="B19" s="5" t="n">
        <v>288</v>
      </c>
      <c r="C19" s="5" t="n">
        <v>288</v>
      </c>
    </row>
    <row r="20" spans="1:3">
      <c r="A20" s="4" t="s">
        <v>636</v>
      </c>
      <c r="B20" s="4" t="s">
        <v>644</v>
      </c>
    </row>
    <row r="21" spans="1:3">
      <c r="A21" s="4" t="s">
        <v>638</v>
      </c>
      <c r="B21" s="8" t="n">
        <v>34.73</v>
      </c>
    </row>
    <row r="22" spans="1:3">
      <c r="A22" s="4" t="s">
        <v>639</v>
      </c>
      <c r="B22" s="4" t="s">
        <v>563</v>
      </c>
    </row>
    <row r="23" spans="1:3">
      <c r="A23" s="4" t="s">
        <v>645</v>
      </c>
    </row>
    <row r="24" spans="1:3">
      <c r="A24" s="3" t="s">
        <v>633</v>
      </c>
    </row>
    <row r="25" spans="1:3">
      <c r="A25" s="4" t="s">
        <v>634</v>
      </c>
      <c r="B25" s="5" t="n">
        <v>360</v>
      </c>
      <c r="C25" s="5" t="n">
        <v>360</v>
      </c>
    </row>
    <row r="26" spans="1:3">
      <c r="A26" s="4" t="s">
        <v>636</v>
      </c>
      <c r="B26" s="4" t="s">
        <v>646</v>
      </c>
    </row>
    <row r="27" spans="1:3">
      <c r="A27" s="4" t="s">
        <v>638</v>
      </c>
      <c r="B27" s="8" t="n">
        <v>34.73</v>
      </c>
    </row>
    <row r="28" spans="1:3">
      <c r="A28" s="4" t="s">
        <v>639</v>
      </c>
      <c r="B28" s="4" t="s">
        <v>563</v>
      </c>
    </row>
    <row r="29" spans="1:3">
      <c r="A29" s="4" t="s">
        <v>647</v>
      </c>
    </row>
    <row r="30" spans="1:3">
      <c r="A30" s="3" t="s">
        <v>633</v>
      </c>
    </row>
    <row r="31" spans="1:3">
      <c r="A31" s="4" t="s">
        <v>634</v>
      </c>
      <c r="B31" s="5" t="n">
        <v>144</v>
      </c>
      <c r="C31" s="5" t="n">
        <v>144</v>
      </c>
    </row>
    <row r="32" spans="1:3">
      <c r="A32" s="4" t="s">
        <v>636</v>
      </c>
      <c r="B32" s="4" t="s">
        <v>648</v>
      </c>
    </row>
    <row r="33" spans="1:3">
      <c r="A33" s="4" t="s">
        <v>638</v>
      </c>
      <c r="B33" s="8" t="n">
        <v>34.73</v>
      </c>
    </row>
    <row r="34" spans="1:3">
      <c r="A34" s="4" t="s">
        <v>639</v>
      </c>
      <c r="B34" s="4" t="s">
        <v>563</v>
      </c>
    </row>
    <row r="35" spans="1:3">
      <c r="A35" s="4" t="s">
        <v>649</v>
      </c>
    </row>
    <row r="36" spans="1:3">
      <c r="A36" s="3" t="s">
        <v>633</v>
      </c>
    </row>
    <row r="37" spans="1:3">
      <c r="A37" s="4" t="s">
        <v>634</v>
      </c>
      <c r="B37" s="5" t="n">
        <v>13235</v>
      </c>
      <c r="C37" s="5" t="n">
        <v>13235</v>
      </c>
    </row>
    <row r="38" spans="1:3">
      <c r="A38" s="4" t="s">
        <v>636</v>
      </c>
      <c r="B38" s="4" t="s">
        <v>650</v>
      </c>
    </row>
    <row r="39" spans="1:3">
      <c r="A39" s="4" t="s">
        <v>638</v>
      </c>
      <c r="B39" s="8" t="n">
        <v>1.89</v>
      </c>
    </row>
    <row r="40" spans="1:3">
      <c r="A40" s="4" t="s">
        <v>639</v>
      </c>
      <c r="B40" s="4" t="s">
        <v>563</v>
      </c>
    </row>
    <row r="41" spans="1:3">
      <c r="A41" s="4" t="s">
        <v>651</v>
      </c>
    </row>
    <row r="42" spans="1:3">
      <c r="A42" s="3" t="s">
        <v>633</v>
      </c>
    </row>
    <row r="43" spans="1:3">
      <c r="A43" s="4" t="s">
        <v>634</v>
      </c>
      <c r="C43" s="5" t="n">
        <v>21176</v>
      </c>
    </row>
    <row r="44" spans="1:3">
      <c r="A44" s="4" t="s">
        <v>636</v>
      </c>
      <c r="B44" s="4" t="s">
        <v>652</v>
      </c>
    </row>
    <row r="45" spans="1:3">
      <c r="A45" s="4" t="s">
        <v>638</v>
      </c>
      <c r="B45" s="8" t="n">
        <v>1.89</v>
      </c>
    </row>
    <row r="46" spans="1:3">
      <c r="A46" s="4" t="s">
        <v>639</v>
      </c>
      <c r="B46" s="4" t="s">
        <v>563</v>
      </c>
    </row>
    <row r="47" spans="1:3">
      <c r="A47" s="4" t="s">
        <v>653</v>
      </c>
    </row>
    <row r="48" spans="1:3">
      <c r="A48" s="3" t="s">
        <v>633</v>
      </c>
    </row>
    <row r="49" spans="1:3">
      <c r="A49" s="4" t="s">
        <v>634</v>
      </c>
      <c r="B49" s="5" t="n">
        <v>2400</v>
      </c>
      <c r="C49" s="5" t="n">
        <v>2400</v>
      </c>
    </row>
    <row r="50" spans="1:3">
      <c r="A50" s="4" t="s">
        <v>636</v>
      </c>
      <c r="B50" s="4" t="s">
        <v>654</v>
      </c>
    </row>
    <row r="51" spans="1:3">
      <c r="A51" s="4" t="s">
        <v>638</v>
      </c>
      <c r="B51" s="8" t="n">
        <v>1.88</v>
      </c>
    </row>
    <row r="52" spans="1:3">
      <c r="A52" s="4" t="s">
        <v>639</v>
      </c>
      <c r="B52" s="4" t="s">
        <v>563</v>
      </c>
    </row>
    <row r="53" spans="1:3">
      <c r="A53" s="4" t="s">
        <v>655</v>
      </c>
    </row>
    <row r="54" spans="1:3">
      <c r="A54" s="3" t="s">
        <v>633</v>
      </c>
    </row>
    <row r="55" spans="1:3">
      <c r="A55" s="4" t="s">
        <v>634</v>
      </c>
      <c r="B55" s="5" t="n">
        <v>19867</v>
      </c>
      <c r="C55" s="5" t="n">
        <v>19867</v>
      </c>
    </row>
    <row r="56" spans="1:3">
      <c r="A56" s="4" t="s">
        <v>636</v>
      </c>
      <c r="B56" s="4" t="s">
        <v>654</v>
      </c>
    </row>
    <row r="57" spans="1:3">
      <c r="A57" s="4" t="s">
        <v>638</v>
      </c>
      <c r="B57" s="8" t="n">
        <v>0.01</v>
      </c>
    </row>
    <row r="58" spans="1:3">
      <c r="A58" s="4" t="s">
        <v>639</v>
      </c>
      <c r="B58" s="4" t="s">
        <v>563</v>
      </c>
    </row>
    <row r="59" spans="1:3">
      <c r="A59" s="4" t="s">
        <v>656</v>
      </c>
    </row>
    <row r="60" spans="1:3">
      <c r="A60" s="3" t="s">
        <v>633</v>
      </c>
    </row>
    <row r="61" spans="1:3">
      <c r="A61" s="4" t="s">
        <v>634</v>
      </c>
      <c r="B61" s="5" t="n">
        <v>6031</v>
      </c>
      <c r="C61" s="5" t="n">
        <v>6031</v>
      </c>
    </row>
    <row r="62" spans="1:3">
      <c r="A62" s="4" t="s">
        <v>636</v>
      </c>
      <c r="B62" s="4" t="s">
        <v>657</v>
      </c>
    </row>
    <row r="63" spans="1:3">
      <c r="A63" s="4" t="s">
        <v>638</v>
      </c>
      <c r="B63" s="8" t="n">
        <v>0.01</v>
      </c>
    </row>
    <row r="64" spans="1:3">
      <c r="A64" s="4" t="s">
        <v>639</v>
      </c>
      <c r="B64" s="4" t="s">
        <v>658</v>
      </c>
    </row>
    <row r="65" spans="1:3">
      <c r="A65" s="4" t="s">
        <v>659</v>
      </c>
    </row>
    <row r="66" spans="1:3">
      <c r="A66" s="3" t="s">
        <v>633</v>
      </c>
    </row>
    <row r="67" spans="1:3">
      <c r="A67" s="4" t="s">
        <v>634</v>
      </c>
      <c r="B67" s="5" t="n">
        <v>22395</v>
      </c>
      <c r="C67" s="5" t="n">
        <v>29462</v>
      </c>
    </row>
    <row r="68" spans="1:3">
      <c r="A68" s="4" t="s">
        <v>636</v>
      </c>
      <c r="B68" s="4" t="s">
        <v>660</v>
      </c>
    </row>
    <row r="69" spans="1:3">
      <c r="A69" s="4" t="s">
        <v>638</v>
      </c>
      <c r="B69" s="8" t="n">
        <v>0.02</v>
      </c>
    </row>
    <row r="70" spans="1:3">
      <c r="A70" s="4" t="s">
        <v>639</v>
      </c>
      <c r="B70" s="4" t="s">
        <v>563</v>
      </c>
    </row>
    <row r="71" spans="1:3">
      <c r="A71" s="4" t="s">
        <v>661</v>
      </c>
    </row>
    <row r="72" spans="1:3">
      <c r="A72" s="3" t="s">
        <v>633</v>
      </c>
    </row>
    <row r="73" spans="1:3">
      <c r="A73" s="4" t="s">
        <v>634</v>
      </c>
      <c r="B73" s="5" t="n">
        <v>2786</v>
      </c>
      <c r="C73" s="5" t="n">
        <v>2786</v>
      </c>
    </row>
    <row r="74" spans="1:3">
      <c r="A74" s="4" t="s">
        <v>636</v>
      </c>
      <c r="B74" s="4" t="s">
        <v>662</v>
      </c>
    </row>
    <row r="75" spans="1:3">
      <c r="A75" s="4" t="s">
        <v>638</v>
      </c>
      <c r="B75" s="8" t="n">
        <v>0.02</v>
      </c>
    </row>
    <row r="76" spans="1:3">
      <c r="A76" s="4" t="s">
        <v>639</v>
      </c>
      <c r="B76"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s>
  <sheetData>
    <row r="1" spans="1:5">
      <c r="A1" s="1" t="s">
        <v>663</v>
      </c>
      <c r="B1" s="2" t="s">
        <v>488</v>
      </c>
      <c r="C1" s="2" t="s">
        <v>664</v>
      </c>
      <c r="D1" s="2" t="s">
        <v>1</v>
      </c>
    </row>
    <row r="2" spans="1:5">
      <c r="B2" s="2" t="s">
        <v>665</v>
      </c>
      <c r="C2" s="2" t="s">
        <v>666</v>
      </c>
      <c r="D2" s="2" t="s">
        <v>80</v>
      </c>
      <c r="E2" s="2" t="s">
        <v>667</v>
      </c>
    </row>
    <row r="3" spans="1:5">
      <c r="A3" s="3" t="s">
        <v>633</v>
      </c>
    </row>
    <row r="4" spans="1:5">
      <c r="A4" s="4" t="s">
        <v>668</v>
      </c>
      <c r="C4" s="5" t="n">
        <v>615658</v>
      </c>
    </row>
    <row r="5" spans="1:5">
      <c r="A5" s="4" t="s">
        <v>669</v>
      </c>
      <c r="C5" s="4" t="s">
        <v>670</v>
      </c>
    </row>
    <row r="6" spans="1:5">
      <c r="A6" s="4" t="s">
        <v>671</v>
      </c>
      <c r="D6" s="6" t="n">
        <v>26077</v>
      </c>
    </row>
    <row r="7" spans="1:5">
      <c r="A7" s="4" t="s">
        <v>672</v>
      </c>
      <c r="C7" s="4" t="s">
        <v>673</v>
      </c>
    </row>
    <row r="8" spans="1:5">
      <c r="A8" s="4" t="s">
        <v>674</v>
      </c>
      <c r="C8" s="4" t="s">
        <v>675</v>
      </c>
    </row>
    <row r="9" spans="1:5">
      <c r="A9" s="4" t="s">
        <v>610</v>
      </c>
    </row>
    <row r="10" spans="1:5">
      <c r="A10" s="3" t="s">
        <v>633</v>
      </c>
    </row>
    <row r="11" spans="1:5">
      <c r="A11" s="4" t="s">
        <v>676</v>
      </c>
      <c r="E11" s="6" t="n">
        <v>25900</v>
      </c>
    </row>
    <row r="12" spans="1:5">
      <c r="A12" s="4" t="s">
        <v>671</v>
      </c>
      <c r="D12" s="5" t="n">
        <v>25000</v>
      </c>
    </row>
    <row r="13" spans="1:5">
      <c r="A13" s="4" t="s">
        <v>677</v>
      </c>
      <c r="D13" s="5" t="n">
        <v>25900</v>
      </c>
    </row>
    <row r="14" spans="1:5">
      <c r="A14" s="4" t="s">
        <v>678</v>
      </c>
    </row>
    <row r="15" spans="1:5">
      <c r="A15" s="3" t="s">
        <v>633</v>
      </c>
    </row>
    <row r="16" spans="1:5">
      <c r="A16" s="4" t="s">
        <v>668</v>
      </c>
      <c r="B16" s="5" t="n">
        <v>24235</v>
      </c>
    </row>
    <row r="17" spans="1:5">
      <c r="A17" s="4" t="s">
        <v>669</v>
      </c>
      <c r="B17" s="4" t="s">
        <v>670</v>
      </c>
    </row>
    <row r="18" spans="1:5">
      <c r="A18" s="4" t="s">
        <v>679</v>
      </c>
    </row>
    <row r="19" spans="1:5">
      <c r="A19" s="3" t="s">
        <v>633</v>
      </c>
    </row>
    <row r="20" spans="1:5">
      <c r="A20" s="4" t="s">
        <v>668</v>
      </c>
      <c r="B20" s="5" t="n">
        <v>83771</v>
      </c>
    </row>
    <row r="21" spans="1:5">
      <c r="A21" s="4" t="s">
        <v>669</v>
      </c>
      <c r="B21" s="4" t="s">
        <v>680</v>
      </c>
    </row>
    <row r="22" spans="1:5">
      <c r="A22" s="4" t="s">
        <v>681</v>
      </c>
    </row>
    <row r="23" spans="1:5">
      <c r="A23" s="3" t="s">
        <v>633</v>
      </c>
    </row>
    <row r="24" spans="1:5">
      <c r="A24" s="4" t="s">
        <v>676</v>
      </c>
      <c r="E24" s="6" t="n">
        <v>1200</v>
      </c>
    </row>
    <row r="25" spans="1:5">
      <c r="A25" s="4" t="s">
        <v>671</v>
      </c>
      <c r="D25" s="5" t="n">
        <v>1100</v>
      </c>
    </row>
    <row r="26" spans="1:5">
      <c r="A26" s="4" t="s">
        <v>677</v>
      </c>
      <c r="D26" s="6" t="n">
        <v>1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7"/>
    <col customWidth="1" max="6" min="6" width="14"/>
    <col customWidth="1" max="7" min="7" width="14"/>
    <col customWidth="1" max="8" min="8" width="14"/>
  </cols>
  <sheetData>
    <row r="1" spans="1:8">
      <c r="A1" s="1" t="s">
        <v>682</v>
      </c>
      <c r="B1" s="2" t="s">
        <v>683</v>
      </c>
      <c r="C1" s="2" t="s">
        <v>684</v>
      </c>
      <c r="D1" s="2" t="s">
        <v>2</v>
      </c>
      <c r="E1" s="2" t="s">
        <v>32</v>
      </c>
      <c r="F1" s="2" t="s">
        <v>80</v>
      </c>
      <c r="G1" s="2" t="s">
        <v>495</v>
      </c>
      <c r="H1" s="2" t="s">
        <v>605</v>
      </c>
    </row>
    <row r="2" spans="1:8">
      <c r="A2" s="3" t="s">
        <v>685</v>
      </c>
    </row>
    <row r="3" spans="1:8">
      <c r="A3" s="4" t="s">
        <v>686</v>
      </c>
      <c r="D3" s="5" t="n">
        <v>2716729</v>
      </c>
      <c r="E3" s="5" t="n">
        <v>2543513</v>
      </c>
      <c r="F3" s="5" t="n">
        <v>6494292</v>
      </c>
    </row>
    <row r="4" spans="1:8">
      <c r="A4" s="4" t="s">
        <v>687</v>
      </c>
      <c r="D4" s="5" t="n">
        <v>6117580</v>
      </c>
      <c r="E4" s="5" t="n">
        <v>5011459</v>
      </c>
      <c r="F4" s="5" t="n">
        <v>4810271</v>
      </c>
      <c r="H4" s="5" t="n">
        <v>3154755</v>
      </c>
    </row>
    <row r="5" spans="1:8">
      <c r="A5" s="4" t="s">
        <v>688</v>
      </c>
      <c r="D5" s="5" t="n">
        <v>9076018</v>
      </c>
      <c r="E5" s="5" t="n">
        <v>10690156</v>
      </c>
      <c r="F5" s="5" t="n">
        <v>9931229</v>
      </c>
      <c r="H5" s="5" t="n">
        <v>5970382</v>
      </c>
    </row>
    <row r="6" spans="1:8">
      <c r="A6" s="4" t="s">
        <v>689</v>
      </c>
      <c r="D6" s="6" t="n">
        <v>19200000</v>
      </c>
      <c r="E6" s="6" t="n">
        <v>12200000</v>
      </c>
      <c r="F6" s="6" t="n">
        <v>19400000</v>
      </c>
    </row>
    <row r="7" spans="1:8">
      <c r="A7" s="4" t="s">
        <v>690</v>
      </c>
      <c r="D7" s="8" t="n">
        <v>6.91</v>
      </c>
      <c r="E7" s="8" t="n">
        <v>8.01</v>
      </c>
      <c r="F7" s="8" t="n">
        <v>6.54</v>
      </c>
    </row>
    <row r="8" spans="1:8">
      <c r="A8" s="4" t="s">
        <v>691</v>
      </c>
      <c r="D8" s="4" t="s">
        <v>692</v>
      </c>
    </row>
    <row r="9" spans="1:8">
      <c r="A9" s="4" t="s">
        <v>693</v>
      </c>
      <c r="D9" s="4" t="s">
        <v>694</v>
      </c>
    </row>
    <row r="10" spans="1:8">
      <c r="A10" s="4" t="s">
        <v>695</v>
      </c>
      <c r="D10" s="4" t="s">
        <v>694</v>
      </c>
      <c r="E10" s="4" t="s">
        <v>696</v>
      </c>
      <c r="F10" s="4" t="s">
        <v>697</v>
      </c>
    </row>
    <row r="11" spans="1:8">
      <c r="A11" s="4" t="s">
        <v>698</v>
      </c>
      <c r="D11" s="6" t="n">
        <v>23700000</v>
      </c>
    </row>
    <row r="12" spans="1:8">
      <c r="A12" s="4" t="s">
        <v>699</v>
      </c>
      <c r="D12" s="4" t="s">
        <v>583</v>
      </c>
    </row>
    <row r="13" spans="1:8">
      <c r="A13" s="4" t="s">
        <v>700</v>
      </c>
      <c r="D13" s="4" t="s">
        <v>701</v>
      </c>
    </row>
    <row r="14" spans="1:8">
      <c r="A14" s="4" t="s">
        <v>702</v>
      </c>
      <c r="D14" s="6" t="n">
        <v>16376000</v>
      </c>
      <c r="E14" s="6" t="n">
        <v>15006000</v>
      </c>
      <c r="F14" s="6" t="n">
        <v>8430000</v>
      </c>
    </row>
    <row r="15" spans="1:8">
      <c r="A15" s="4" t="s">
        <v>703</v>
      </c>
      <c r="D15" s="5" t="n">
        <v>828000</v>
      </c>
      <c r="E15" s="5" t="n">
        <v>835000</v>
      </c>
      <c r="F15" s="5" t="n">
        <v>572000</v>
      </c>
    </row>
    <row r="16" spans="1:8">
      <c r="A16" s="4" t="s">
        <v>316</v>
      </c>
    </row>
    <row r="17" spans="1:8">
      <c r="A17" s="3" t="s">
        <v>685</v>
      </c>
    </row>
    <row r="18" spans="1:8">
      <c r="A18" s="4" t="s">
        <v>702</v>
      </c>
      <c r="D18" s="5" t="n">
        <v>11400000</v>
      </c>
      <c r="E18" s="5" t="n">
        <v>10000000</v>
      </c>
      <c r="F18" s="5" t="n">
        <v>6200000</v>
      </c>
    </row>
    <row r="19" spans="1:8">
      <c r="A19" s="4" t="s">
        <v>318</v>
      </c>
    </row>
    <row r="20" spans="1:8">
      <c r="A20" s="3" t="s">
        <v>685</v>
      </c>
    </row>
    <row r="21" spans="1:8">
      <c r="A21" s="4" t="s">
        <v>146</v>
      </c>
      <c r="D21" s="6" t="n">
        <v>489000</v>
      </c>
      <c r="E21" s="6" t="n">
        <v>438000</v>
      </c>
      <c r="F21" s="6" t="n">
        <v>2200000</v>
      </c>
    </row>
    <row r="22" spans="1:8">
      <c r="A22" s="4" t="s">
        <v>704</v>
      </c>
    </row>
    <row r="23" spans="1:8">
      <c r="A23" s="3" t="s">
        <v>685</v>
      </c>
    </row>
    <row r="24" spans="1:8">
      <c r="A24" s="4" t="s">
        <v>699</v>
      </c>
      <c r="D24" s="4" t="s">
        <v>705</v>
      </c>
    </row>
    <row r="25" spans="1:8">
      <c r="A25" s="4" t="s">
        <v>706</v>
      </c>
      <c r="D25" s="6" t="n">
        <v>14600000</v>
      </c>
    </row>
    <row r="26" spans="1:8">
      <c r="A26" s="4" t="s">
        <v>707</v>
      </c>
    </row>
    <row r="27" spans="1:8">
      <c r="A27" s="3" t="s">
        <v>685</v>
      </c>
    </row>
    <row r="28" spans="1:8">
      <c r="A28" s="4" t="s">
        <v>708</v>
      </c>
      <c r="D28" s="4" t="s">
        <v>709</v>
      </c>
    </row>
    <row r="29" spans="1:8">
      <c r="A29" s="4" t="s">
        <v>710</v>
      </c>
      <c r="D29" s="4" t="s">
        <v>563</v>
      </c>
    </row>
    <row r="30" spans="1:8">
      <c r="A30" s="4" t="s">
        <v>711</v>
      </c>
    </row>
    <row r="31" spans="1:8">
      <c r="A31" s="3" t="s">
        <v>685</v>
      </c>
    </row>
    <row r="32" spans="1:8">
      <c r="A32" s="4" t="s">
        <v>712</v>
      </c>
      <c r="G32" s="5" t="n">
        <v>6134292</v>
      </c>
    </row>
    <row r="33" spans="1:8">
      <c r="A33" s="4" t="s">
        <v>713</v>
      </c>
      <c r="D33" s="4" t="s">
        <v>714</v>
      </c>
    </row>
    <row r="34" spans="1:8">
      <c r="A34" s="4" t="s">
        <v>715</v>
      </c>
      <c r="D34" s="4" t="s">
        <v>716</v>
      </c>
    </row>
    <row r="35" spans="1:8">
      <c r="A35" s="4" t="s">
        <v>686</v>
      </c>
      <c r="B35" s="5" t="n">
        <v>2716729</v>
      </c>
    </row>
    <row r="36" spans="1:8">
      <c r="A36" s="4" t="s">
        <v>687</v>
      </c>
      <c r="D36" s="5" t="n">
        <v>6117580</v>
      </c>
    </row>
    <row r="37" spans="1:8">
      <c r="A37" s="4" t="s">
        <v>717</v>
      </c>
    </row>
    <row r="38" spans="1:8">
      <c r="A38" s="3" t="s">
        <v>685</v>
      </c>
    </row>
    <row r="39" spans="1:8">
      <c r="A39" s="4" t="s">
        <v>686</v>
      </c>
      <c r="C39" s="5" t="n">
        <v>360000</v>
      </c>
    </row>
    <row r="40" spans="1:8">
      <c r="A40" s="4" t="s">
        <v>688</v>
      </c>
      <c r="D40" s="5" t="n">
        <v>5014217</v>
      </c>
    </row>
    <row r="41" spans="1:8">
      <c r="A41" s="4" t="s">
        <v>313</v>
      </c>
    </row>
    <row r="42" spans="1:8">
      <c r="A42" s="3" t="s">
        <v>685</v>
      </c>
    </row>
    <row r="43" spans="1:8">
      <c r="A43" s="4" t="s">
        <v>712</v>
      </c>
      <c r="G43" s="5" t="n">
        <v>720000</v>
      </c>
    </row>
    <row r="44" spans="1:8">
      <c r="A44" s="4" t="s">
        <v>713</v>
      </c>
      <c r="D44" s="4" t="s">
        <v>718</v>
      </c>
    </row>
    <row r="45" spans="1:8">
      <c r="A45" s="4" t="s">
        <v>715</v>
      </c>
      <c r="D45" s="4" t="s">
        <v>719</v>
      </c>
    </row>
    <row r="46" spans="1:8">
      <c r="A46" s="4" t="s">
        <v>686</v>
      </c>
      <c r="B46" s="5" t="n">
        <v>679182</v>
      </c>
    </row>
    <row r="47" spans="1:8">
      <c r="A47" s="4" t="s">
        <v>687</v>
      </c>
      <c r="D47" s="5" t="n">
        <v>1792989</v>
      </c>
    </row>
    <row r="48" spans="1:8">
      <c r="A48" s="4" t="s">
        <v>698</v>
      </c>
      <c r="D48" s="6" t="n">
        <v>74000</v>
      </c>
    </row>
    <row r="49" spans="1:8">
      <c r="A49" s="4" t="s">
        <v>699</v>
      </c>
      <c r="D49" s="4" t="s">
        <v>720</v>
      </c>
    </row>
    <row r="50" spans="1:8">
      <c r="A50" s="4" t="s">
        <v>721</v>
      </c>
      <c r="D50" s="5" t="n">
        <v>103562</v>
      </c>
    </row>
    <row r="51" spans="1:8">
      <c r="A51" s="4" t="s">
        <v>703</v>
      </c>
      <c r="D51" s="6" t="n">
        <v>800000</v>
      </c>
    </row>
    <row r="52" spans="1:8">
      <c r="A52" s="4" t="s">
        <v>722</v>
      </c>
    </row>
    <row r="53" spans="1:8">
      <c r="A53" s="3" t="s">
        <v>685</v>
      </c>
    </row>
    <row r="54" spans="1:8">
      <c r="A54" s="4" t="s">
        <v>710</v>
      </c>
      <c r="D54" s="4" t="s">
        <v>355</v>
      </c>
    </row>
    <row r="55" spans="1:8">
      <c r="A55" s="4" t="s">
        <v>723</v>
      </c>
    </row>
    <row r="56" spans="1:8">
      <c r="A56" s="3" t="s">
        <v>685</v>
      </c>
    </row>
    <row r="57" spans="1:8">
      <c r="A57" s="4" t="s">
        <v>708</v>
      </c>
      <c r="D57" s="4" t="s">
        <v>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2</v>
      </c>
      <c r="C2" s="2" t="s">
        <v>32</v>
      </c>
      <c r="D2" s="2" t="s">
        <v>80</v>
      </c>
      <c r="E2" s="2" t="s">
        <v>605</v>
      </c>
    </row>
    <row r="3" spans="1:5">
      <c r="A3" s="3" t="s">
        <v>223</v>
      </c>
    </row>
    <row r="4" spans="1:5">
      <c r="A4" s="4" t="s">
        <v>726</v>
      </c>
      <c r="B4" s="5" t="n">
        <v>5011459</v>
      </c>
      <c r="C4" s="5" t="n">
        <v>4810271</v>
      </c>
      <c r="D4" s="5" t="n">
        <v>3154755</v>
      </c>
    </row>
    <row r="5" spans="1:5">
      <c r="A5" s="4" t="s">
        <v>727</v>
      </c>
      <c r="B5" s="5" t="n">
        <v>2716729</v>
      </c>
      <c r="C5" s="5" t="n">
        <v>2543513</v>
      </c>
      <c r="D5" s="5" t="n">
        <v>6494292</v>
      </c>
    </row>
    <row r="6" spans="1:5">
      <c r="A6" s="4" t="s">
        <v>728</v>
      </c>
      <c r="B6" s="5" t="n">
        <v>-929273</v>
      </c>
      <c r="C6" s="5" t="n">
        <v>-657200</v>
      </c>
    </row>
    <row r="7" spans="1:5">
      <c r="A7" s="4" t="s">
        <v>729</v>
      </c>
      <c r="B7" s="5" t="n">
        <v>-1056263</v>
      </c>
      <c r="C7" s="5" t="n">
        <v>-1760210</v>
      </c>
      <c r="D7" s="5" t="n">
        <v>-4893562</v>
      </c>
    </row>
    <row r="8" spans="1:5">
      <c r="A8" s="4" t="s">
        <v>730</v>
      </c>
      <c r="B8" s="5" t="n">
        <v>374928</v>
      </c>
      <c r="C8" s="5" t="n">
        <v>75085</v>
      </c>
      <c r="D8" s="5" t="n">
        <v>54786</v>
      </c>
    </row>
    <row r="9" spans="1:5">
      <c r="A9" s="4" t="s">
        <v>731</v>
      </c>
      <c r="B9" s="5" t="n">
        <v>6117580</v>
      </c>
      <c r="C9" s="5" t="n">
        <v>5011459</v>
      </c>
      <c r="D9" s="5" t="n">
        <v>4810271</v>
      </c>
    </row>
    <row r="10" spans="1:5">
      <c r="A10" s="4" t="s">
        <v>732</v>
      </c>
      <c r="B10" s="5" t="n">
        <v>10690156</v>
      </c>
      <c r="C10" s="5" t="n">
        <v>9931229</v>
      </c>
      <c r="D10" s="5" t="n">
        <v>5970382</v>
      </c>
    </row>
    <row r="11" spans="1:5">
      <c r="A11" s="4" t="s">
        <v>733</v>
      </c>
      <c r="B11" s="5" t="n">
        <v>1056263</v>
      </c>
      <c r="C11" s="5" t="n">
        <v>1760210</v>
      </c>
      <c r="D11" s="5" t="n">
        <v>4893562</v>
      </c>
    </row>
    <row r="12" spans="1:5">
      <c r="A12" s="4" t="s">
        <v>734</v>
      </c>
      <c r="B12" s="5" t="n">
        <v>-2041862</v>
      </c>
      <c r="C12" s="5" t="n">
        <v>-873735</v>
      </c>
      <c r="D12" s="5" t="n">
        <v>-836241</v>
      </c>
    </row>
    <row r="13" spans="1:5">
      <c r="A13" s="4" t="s">
        <v>735</v>
      </c>
      <c r="B13" s="5" t="n">
        <v>-628539</v>
      </c>
      <c r="C13" s="5" t="n">
        <v>-127548</v>
      </c>
      <c r="D13" s="5" t="n">
        <v>-96474</v>
      </c>
    </row>
    <row r="14" spans="1:5">
      <c r="A14" s="4" t="s">
        <v>736</v>
      </c>
      <c r="B14" s="5" t="n">
        <v>9076018</v>
      </c>
      <c r="C14" s="5" t="n">
        <v>10690156</v>
      </c>
      <c r="D14" s="5" t="n">
        <v>9931229</v>
      </c>
    </row>
    <row r="15" spans="1:5">
      <c r="A15" s="4" t="s">
        <v>737</v>
      </c>
      <c r="B15" s="5" t="n">
        <v>5830685</v>
      </c>
    </row>
    <row r="16" spans="1:5">
      <c r="A16" s="4" t="s">
        <v>738</v>
      </c>
      <c r="B16" s="5" t="n">
        <v>8937306</v>
      </c>
    </row>
    <row r="17" spans="1:5">
      <c r="A17" s="4" t="s">
        <v>739</v>
      </c>
      <c r="B17" s="8" t="n">
        <v>6.65</v>
      </c>
      <c r="C17" s="8" t="n">
        <v>5.29</v>
      </c>
      <c r="D17" s="8" t="n">
        <v>0.8</v>
      </c>
    </row>
    <row r="18" spans="1:5">
      <c r="A18" s="4" t="s">
        <v>740</v>
      </c>
      <c r="B18" s="10" t="n">
        <v>10.58</v>
      </c>
      <c r="C18" s="10" t="n">
        <v>12.43</v>
      </c>
      <c r="D18" s="10" t="n">
        <v>9.94</v>
      </c>
    </row>
    <row r="19" spans="1:5">
      <c r="A19" s="4" t="s">
        <v>741</v>
      </c>
      <c r="B19" s="10" t="n">
        <v>1.13</v>
      </c>
      <c r="C19" s="10" t="n">
        <v>1.03</v>
      </c>
      <c r="D19" s="10" t="n">
        <v>0.82</v>
      </c>
    </row>
    <row r="20" spans="1:5">
      <c r="A20" s="4" t="s">
        <v>742</v>
      </c>
      <c r="B20" s="10" t="n">
        <v>11.23</v>
      </c>
      <c r="C20" s="10" t="n">
        <v>18.87</v>
      </c>
      <c r="D20" s="10" t="n">
        <v>1.74</v>
      </c>
    </row>
    <row r="21" spans="1:5">
      <c r="A21" s="4" t="s">
        <v>743</v>
      </c>
      <c r="B21" s="10" t="n">
        <v>8.039999999999999</v>
      </c>
      <c r="C21" s="8" t="n">
        <v>6.65</v>
      </c>
      <c r="D21" s="8" t="n">
        <v>5.29</v>
      </c>
    </row>
    <row r="22" spans="1:5">
      <c r="A22" s="4" t="s">
        <v>744</v>
      </c>
      <c r="B22" s="10" t="n">
        <v>6.39</v>
      </c>
    </row>
    <row r="23" spans="1:5">
      <c r="A23" s="4" t="s">
        <v>745</v>
      </c>
      <c r="B23" s="8" t="n">
        <v>7.97</v>
      </c>
    </row>
    <row r="24" spans="1:5">
      <c r="A24" s="4" t="s">
        <v>746</v>
      </c>
      <c r="B24" s="6" t="n">
        <v>32256</v>
      </c>
      <c r="C24" s="6" t="n">
        <v>74984</v>
      </c>
      <c r="D24" s="6" t="n">
        <v>229591</v>
      </c>
      <c r="E24" s="6" t="n">
        <v>4335</v>
      </c>
    </row>
    <row r="25" spans="1:5">
      <c r="A25" s="4" t="s">
        <v>747</v>
      </c>
      <c r="B25" s="5" t="n">
        <v>26636</v>
      </c>
    </row>
    <row r="26" spans="1:5">
      <c r="A26" s="4" t="s">
        <v>748</v>
      </c>
      <c r="B26" s="6" t="n">
        <v>321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80</v>
      </c>
    </row>
    <row r="3" spans="1:4">
      <c r="A3" s="3" t="s">
        <v>223</v>
      </c>
    </row>
    <row r="4" spans="1:4">
      <c r="A4" s="4" t="s">
        <v>750</v>
      </c>
      <c r="B4" s="5" t="n">
        <v>253611</v>
      </c>
      <c r="C4" s="5" t="n">
        <v>52463</v>
      </c>
      <c r="D4" s="5" t="n">
        <v>416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52</v>
      </c>
    </row>
    <row r="3" spans="1:2">
      <c r="A3" s="3" t="s">
        <v>685</v>
      </c>
    </row>
    <row r="4" spans="1:2">
      <c r="A4" s="4" t="s">
        <v>753</v>
      </c>
      <c r="B4" s="5" t="n">
        <v>657200</v>
      </c>
    </row>
    <row r="5" spans="1:2">
      <c r="A5" s="4" t="s">
        <v>754</v>
      </c>
      <c r="B5" s="5" t="n">
        <v>1012548</v>
      </c>
    </row>
    <row r="6" spans="1:2">
      <c r="A6" s="4" t="s">
        <v>755</v>
      </c>
      <c r="B6" s="5" t="n">
        <v>-149850</v>
      </c>
    </row>
    <row r="7" spans="1:2">
      <c r="A7" s="4" t="s">
        <v>756</v>
      </c>
      <c r="B7" s="5" t="n">
        <v>-83275</v>
      </c>
    </row>
    <row r="8" spans="1:2">
      <c r="A8" s="4" t="s">
        <v>757</v>
      </c>
      <c r="B8" s="5" t="n">
        <v>1436623</v>
      </c>
    </row>
    <row r="9" spans="1:2">
      <c r="A9" s="4" t="s">
        <v>758</v>
      </c>
      <c r="B9" s="8" t="n">
        <v>14.29</v>
      </c>
    </row>
    <row r="10" spans="1:2">
      <c r="A10" s="4" t="s">
        <v>759</v>
      </c>
      <c r="B10" s="10" t="n">
        <v>10.22</v>
      </c>
    </row>
    <row r="11" spans="1:2">
      <c r="A11" s="4" t="s">
        <v>760</v>
      </c>
      <c r="B11" s="10" t="n">
        <v>14.29</v>
      </c>
    </row>
    <row r="12" spans="1:2">
      <c r="A12" s="4" t="s">
        <v>761</v>
      </c>
      <c r="B12" s="10" t="n">
        <v>13.57</v>
      </c>
    </row>
    <row r="13" spans="1:2">
      <c r="A13" s="4" t="s">
        <v>762</v>
      </c>
      <c r="B13" s="8" t="n">
        <v>11.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80</v>
      </c>
    </row>
    <row r="3" spans="1:4">
      <c r="A3" s="3" t="s">
        <v>764</v>
      </c>
    </row>
    <row r="4" spans="1:4">
      <c r="A4" s="4" t="s">
        <v>765</v>
      </c>
      <c r="B4" s="6" t="n">
        <v>16376</v>
      </c>
      <c r="C4" s="6" t="n">
        <v>15006</v>
      </c>
      <c r="D4" s="6" t="n">
        <v>8430</v>
      </c>
    </row>
    <row r="5" spans="1:4">
      <c r="A5" s="4" t="s">
        <v>766</v>
      </c>
    </row>
    <row r="6" spans="1:4">
      <c r="A6" s="3" t="s">
        <v>764</v>
      </c>
    </row>
    <row r="7" spans="1:4">
      <c r="A7" s="4" t="s">
        <v>765</v>
      </c>
      <c r="B7" s="5" t="n">
        <v>9205</v>
      </c>
      <c r="C7" s="5" t="n">
        <v>9131</v>
      </c>
      <c r="D7" s="5" t="n">
        <v>2493</v>
      </c>
    </row>
    <row r="8" spans="1:4">
      <c r="A8" s="4" t="s">
        <v>767</v>
      </c>
    </row>
    <row r="9" spans="1:4">
      <c r="A9" s="3" t="s">
        <v>764</v>
      </c>
    </row>
    <row r="10" spans="1:4">
      <c r="A10" s="4" t="s">
        <v>765</v>
      </c>
      <c r="B10" s="6" t="n">
        <v>7171</v>
      </c>
      <c r="C10" s="6" t="n">
        <v>5875</v>
      </c>
      <c r="D10" s="6" t="n">
        <v>59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16"/>
    <col customWidth="1" max="6" min="6" width="11"/>
    <col customWidth="1" max="7" min="7" width="18"/>
    <col customWidth="1" max="8" min="8" width="13"/>
    <col customWidth="1" max="9" min="9" width="28"/>
    <col customWidth="1" max="10" min="10" width="16"/>
    <col customWidth="1" max="11" min="11" width="30"/>
    <col customWidth="1" max="12" min="12" width="27"/>
    <col customWidth="1" max="13" min="13" width="42"/>
    <col customWidth="1" max="14" min="14" width="30"/>
    <col customWidth="1" max="15" min="15" width="44"/>
    <col customWidth="1" max="16" min="16" width="46"/>
    <col customWidth="1" max="17" min="17" width="18"/>
  </cols>
  <sheetData>
    <row r="1" spans="1:17">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125</v>
      </c>
    </row>
    <row r="2" spans="1:17">
      <c r="A2" s="4" t="s">
        <v>126</v>
      </c>
      <c r="B2" s="6" t="n">
        <v>-61297</v>
      </c>
      <c r="L2" s="6" t="n">
        <v>346</v>
      </c>
      <c r="Q2" s="6" t="n">
        <v>-61643</v>
      </c>
    </row>
    <row r="3" spans="1:17">
      <c r="A3" s="4" t="s">
        <v>126</v>
      </c>
      <c r="C3" s="6" t="n">
        <v>139963</v>
      </c>
    </row>
    <row r="4" spans="1:17">
      <c r="A4" s="4" t="s">
        <v>127</v>
      </c>
      <c r="C4" s="5" t="n">
        <v>69608339</v>
      </c>
    </row>
    <row r="5" spans="1:17">
      <c r="A5" s="4" t="s">
        <v>127</v>
      </c>
      <c r="H5" s="5" t="n">
        <v>361997</v>
      </c>
    </row>
    <row r="6" spans="1:17">
      <c r="A6" s="4" t="s">
        <v>128</v>
      </c>
      <c r="D6" s="6" t="n">
        <v>24992</v>
      </c>
    </row>
    <row r="7" spans="1:17">
      <c r="A7" s="4" t="s">
        <v>129</v>
      </c>
      <c r="D7" s="5" t="n">
        <v>2361029</v>
      </c>
    </row>
    <row r="8" spans="1:17">
      <c r="A8" s="4" t="s">
        <v>130</v>
      </c>
      <c r="C8" s="6" t="n">
        <v>9</v>
      </c>
    </row>
    <row r="9" spans="1:17">
      <c r="A9" s="4" t="s">
        <v>131</v>
      </c>
      <c r="C9" s="5" t="n">
        <v>6668</v>
      </c>
    </row>
    <row r="10" spans="1:17">
      <c r="A10" s="4" t="s">
        <v>132</v>
      </c>
      <c r="B10" s="5" t="n">
        <v>164964</v>
      </c>
      <c r="C10" s="6" t="n">
        <v>-164964</v>
      </c>
      <c r="H10" s="6" t="n">
        <v>5</v>
      </c>
      <c r="L10" s="5" t="n">
        <v>164959</v>
      </c>
    </row>
    <row r="11" spans="1:17">
      <c r="A11" s="4" t="s">
        <v>133</v>
      </c>
      <c r="C11" s="5" t="n">
        <v>-71976036</v>
      </c>
      <c r="H11" s="5" t="n">
        <v>51822659</v>
      </c>
    </row>
    <row r="12" spans="1:17">
      <c r="A12" s="4" t="s">
        <v>134</v>
      </c>
      <c r="F12" s="6" t="n">
        <v>124193</v>
      </c>
      <c r="G12" s="6" t="n">
        <v>25000</v>
      </c>
      <c r="J12" s="6" t="n">
        <v>1</v>
      </c>
      <c r="N12" s="6" t="n">
        <v>124192</v>
      </c>
      <c r="O12" s="6" t="n">
        <v>25000</v>
      </c>
    </row>
    <row r="13" spans="1:17">
      <c r="A13" s="4" t="s">
        <v>135</v>
      </c>
      <c r="J13" s="5" t="n">
        <v>8050000</v>
      </c>
      <c r="K13" s="5" t="n">
        <v>1470588</v>
      </c>
    </row>
    <row r="14" spans="1:17">
      <c r="A14" s="4" t="s">
        <v>136</v>
      </c>
      <c r="B14" s="5" t="n">
        <v>27066</v>
      </c>
      <c r="L14" s="5" t="n">
        <v>27066</v>
      </c>
    </row>
    <row r="15" spans="1:17">
      <c r="A15" s="4" t="s">
        <v>137</v>
      </c>
      <c r="B15" s="6" t="n">
        <v>673</v>
      </c>
      <c r="L15" s="5" t="n">
        <v>673</v>
      </c>
    </row>
    <row r="16" spans="1:17">
      <c r="A16" s="4" t="s">
        <v>138</v>
      </c>
      <c r="H16" s="5" t="n">
        <v>843441</v>
      </c>
    </row>
    <row r="17" spans="1:17">
      <c r="A17" s="4" t="s">
        <v>139</v>
      </c>
      <c r="B17" s="5" t="n">
        <v>836241</v>
      </c>
    </row>
    <row r="18" spans="1:17">
      <c r="A18" s="4" t="s">
        <v>140</v>
      </c>
      <c r="B18" s="6" t="n">
        <v>117</v>
      </c>
      <c r="L18" s="5" t="n">
        <v>117</v>
      </c>
    </row>
    <row r="19" spans="1:17">
      <c r="A19" s="4" t="s">
        <v>141</v>
      </c>
      <c r="H19" s="5" t="n">
        <v>302269</v>
      </c>
    </row>
    <row r="20" spans="1:17">
      <c r="A20" s="4" t="s">
        <v>142</v>
      </c>
      <c r="B20" s="5" t="n">
        <v>11452</v>
      </c>
      <c r="L20" s="5" t="n">
        <v>11452</v>
      </c>
    </row>
    <row r="21" spans="1:17">
      <c r="A21" s="4" t="s">
        <v>143</v>
      </c>
      <c r="H21" s="5" t="n">
        <v>697306</v>
      </c>
    </row>
    <row r="22" spans="1:17">
      <c r="A22" s="4" t="s">
        <v>144</v>
      </c>
      <c r="B22" s="5" t="n">
        <v>572</v>
      </c>
      <c r="L22" s="5" t="n">
        <v>572</v>
      </c>
    </row>
    <row r="23" spans="1:17">
      <c r="A23" s="4" t="s">
        <v>145</v>
      </c>
      <c r="H23" s="5" t="n">
        <v>39573</v>
      </c>
    </row>
    <row r="24" spans="1:17">
      <c r="A24" s="4" t="s">
        <v>146</v>
      </c>
      <c r="B24" s="5" t="n">
        <v>8430</v>
      </c>
      <c r="L24" s="5" t="n">
        <v>8430</v>
      </c>
    </row>
    <row r="25" spans="1:17">
      <c r="A25" s="4" t="s">
        <v>147</v>
      </c>
      <c r="B25" s="5" t="n">
        <v>-339</v>
      </c>
      <c r="P25" s="6" t="n">
        <v>-339</v>
      </c>
    </row>
    <row r="26" spans="1:17">
      <c r="A26" s="4" t="s">
        <v>96</v>
      </c>
      <c r="B26" s="5" t="n">
        <v>-39209</v>
      </c>
      <c r="Q26" s="5" t="n">
        <v>-39209</v>
      </c>
    </row>
    <row r="27" spans="1:17">
      <c r="A27" s="4" t="s">
        <v>148</v>
      </c>
      <c r="B27" s="5" t="n">
        <v>261622</v>
      </c>
      <c r="H27" s="6" t="n">
        <v>6</v>
      </c>
      <c r="L27" s="5" t="n">
        <v>362807</v>
      </c>
      <c r="P27" s="5" t="n">
        <v>-339</v>
      </c>
      <c r="Q27" s="5" t="n">
        <v>-100852</v>
      </c>
    </row>
    <row r="28" spans="1:17">
      <c r="A28" s="4" t="s">
        <v>149</v>
      </c>
      <c r="H28" s="5" t="n">
        <v>63587833</v>
      </c>
    </row>
    <row r="29" spans="1:17">
      <c r="A29" s="4" t="s">
        <v>134</v>
      </c>
      <c r="E29" s="6" t="n">
        <v>36806</v>
      </c>
      <c r="I29" s="6" t="n">
        <v>1</v>
      </c>
      <c r="M29" s="6" t="n">
        <v>36805</v>
      </c>
    </row>
    <row r="30" spans="1:17">
      <c r="A30" s="4" t="s">
        <v>135</v>
      </c>
      <c r="I30" s="5" t="n">
        <v>2526229</v>
      </c>
    </row>
    <row r="31" spans="1:17">
      <c r="A31" s="4" t="s">
        <v>150</v>
      </c>
      <c r="B31" s="6" t="n">
        <v>903</v>
      </c>
      <c r="L31" s="5" t="n">
        <v>903</v>
      </c>
    </row>
    <row r="32" spans="1:17">
      <c r="A32" s="4" t="s">
        <v>139</v>
      </c>
      <c r="B32" s="5" t="n">
        <v>873735</v>
      </c>
      <c r="H32" s="5" t="n">
        <v>873735</v>
      </c>
    </row>
    <row r="33" spans="1:17">
      <c r="A33" s="4" t="s">
        <v>140</v>
      </c>
      <c r="B33" s="6" t="n">
        <v>97</v>
      </c>
      <c r="L33" s="5" t="n">
        <v>97</v>
      </c>
    </row>
    <row r="34" spans="1:17">
      <c r="A34" s="4" t="s">
        <v>141</v>
      </c>
      <c r="H34" s="5" t="n">
        <v>831513</v>
      </c>
    </row>
    <row r="35" spans="1:17">
      <c r="A35" s="4" t="s">
        <v>144</v>
      </c>
      <c r="B35" s="5" t="n">
        <v>835</v>
      </c>
      <c r="L35" s="5" t="n">
        <v>835</v>
      </c>
    </row>
    <row r="36" spans="1:17">
      <c r="A36" s="4" t="s">
        <v>145</v>
      </c>
      <c r="H36" s="5" t="n">
        <v>98936</v>
      </c>
    </row>
    <row r="37" spans="1:17">
      <c r="A37" s="4" t="s">
        <v>146</v>
      </c>
      <c r="B37" s="5" t="n">
        <v>15006</v>
      </c>
      <c r="L37" s="5" t="n">
        <v>15006</v>
      </c>
    </row>
    <row r="38" spans="1:17">
      <c r="A38" s="4" t="s">
        <v>151</v>
      </c>
      <c r="B38" s="5" t="n">
        <v>4444</v>
      </c>
      <c r="L38" s="5" t="n">
        <v>4444</v>
      </c>
    </row>
    <row r="39" spans="1:17">
      <c r="A39" s="4" t="s">
        <v>147</v>
      </c>
      <c r="B39" s="5" t="n">
        <v>-1345</v>
      </c>
      <c r="P39" s="5" t="n">
        <v>-1345</v>
      </c>
    </row>
    <row r="40" spans="1:17">
      <c r="A40" s="4" t="s">
        <v>96</v>
      </c>
      <c r="B40" s="5" t="n">
        <v>-91148</v>
      </c>
      <c r="Q40" s="5" t="n">
        <v>-91148</v>
      </c>
    </row>
    <row r="41" spans="1:17">
      <c r="A41" s="4" t="s">
        <v>152</v>
      </c>
      <c r="B41" s="6" t="n">
        <v>227220</v>
      </c>
      <c r="H41" s="6" t="n">
        <v>7</v>
      </c>
      <c r="L41" s="5" t="n">
        <v>420897</v>
      </c>
      <c r="P41" s="5" t="n">
        <v>-1684</v>
      </c>
      <c r="Q41" s="5" t="n">
        <v>-192000</v>
      </c>
    </row>
    <row r="42" spans="1:17">
      <c r="A42" s="4" t="s">
        <v>153</v>
      </c>
      <c r="B42" s="5" t="n">
        <v>67918246</v>
      </c>
      <c r="H42" s="5" t="n">
        <v>67918246</v>
      </c>
    </row>
    <row r="43" spans="1:17">
      <c r="A43" s="4" t="s">
        <v>134</v>
      </c>
      <c r="E43" s="6" t="n">
        <v>78991</v>
      </c>
      <c r="I43" s="6" t="n">
        <v>1</v>
      </c>
      <c r="M43" s="6" t="n">
        <v>78990</v>
      </c>
    </row>
    <row r="44" spans="1:17">
      <c r="A44" s="4" t="s">
        <v>135</v>
      </c>
      <c r="I44" s="5" t="n">
        <v>7494438</v>
      </c>
    </row>
    <row r="45" spans="1:17">
      <c r="A45" s="4" t="s">
        <v>150</v>
      </c>
      <c r="B45" s="6" t="n">
        <v>2304</v>
      </c>
      <c r="L45" s="5" t="n">
        <v>2304</v>
      </c>
    </row>
    <row r="46" spans="1:17">
      <c r="A46" s="4" t="s">
        <v>139</v>
      </c>
      <c r="B46" s="5" t="n">
        <v>2041862</v>
      </c>
      <c r="H46" s="5" t="n">
        <v>2041862</v>
      </c>
    </row>
    <row r="47" spans="1:17">
      <c r="A47" s="4" t="s">
        <v>140</v>
      </c>
      <c r="B47" s="6" t="n">
        <v>40</v>
      </c>
      <c r="L47" s="5" t="n">
        <v>40</v>
      </c>
    </row>
    <row r="48" spans="1:17">
      <c r="A48" s="4" t="s">
        <v>141</v>
      </c>
      <c r="H48" s="5" t="n">
        <v>28243</v>
      </c>
    </row>
    <row r="49" spans="1:17">
      <c r="A49" s="4" t="s">
        <v>144</v>
      </c>
      <c r="B49" s="5" t="n">
        <v>828</v>
      </c>
      <c r="L49" s="5" t="n">
        <v>828</v>
      </c>
    </row>
    <row r="50" spans="1:17">
      <c r="A50" s="4" t="s">
        <v>145</v>
      </c>
      <c r="H50" s="5" t="n">
        <v>103562</v>
      </c>
    </row>
    <row r="51" spans="1:17">
      <c r="A51" s="4" t="s">
        <v>154</v>
      </c>
      <c r="H51" s="5" t="n">
        <v>149850</v>
      </c>
    </row>
    <row r="52" spans="1:17">
      <c r="A52" s="4" t="s">
        <v>146</v>
      </c>
      <c r="B52" s="5" t="n">
        <v>16376</v>
      </c>
      <c r="L52" s="5" t="n">
        <v>16376</v>
      </c>
    </row>
    <row r="53" spans="1:17">
      <c r="A53" s="4" t="s">
        <v>147</v>
      </c>
      <c r="B53" s="5" t="n">
        <v>3577</v>
      </c>
      <c r="P53" s="5" t="n">
        <v>3577</v>
      </c>
    </row>
    <row r="54" spans="1:17">
      <c r="A54" s="4" t="s">
        <v>96</v>
      </c>
      <c r="B54" s="5" t="n">
        <v>-91863</v>
      </c>
      <c r="Q54" s="5" t="n">
        <v>-91863</v>
      </c>
    </row>
    <row r="55" spans="1:17">
      <c r="A55" s="4" t="s">
        <v>155</v>
      </c>
      <c r="B55" s="6" t="n">
        <v>237473</v>
      </c>
      <c r="H55" s="6" t="n">
        <v>8</v>
      </c>
      <c r="L55" s="6" t="n">
        <v>519435</v>
      </c>
      <c r="P55" s="6" t="n">
        <v>1893</v>
      </c>
      <c r="Q55" s="6" t="n">
        <v>-283863</v>
      </c>
    </row>
    <row r="56" spans="1:17">
      <c r="A56" s="4" t="s">
        <v>156</v>
      </c>
      <c r="B56" s="5" t="n">
        <v>77736201</v>
      </c>
      <c r="H56" s="5" t="n">
        <v>777362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68</v>
      </c>
      <c r="B1" s="2" t="s">
        <v>1</v>
      </c>
    </row>
    <row r="2" spans="1:4">
      <c r="B2" s="2" t="s">
        <v>2</v>
      </c>
      <c r="C2" s="2" t="s">
        <v>32</v>
      </c>
      <c r="D2" s="2" t="s">
        <v>80</v>
      </c>
    </row>
    <row r="3" spans="1:4">
      <c r="A3" s="3" t="s">
        <v>685</v>
      </c>
    </row>
    <row r="4" spans="1:4">
      <c r="A4" s="4" t="s">
        <v>769</v>
      </c>
      <c r="B4" s="4" t="s">
        <v>701</v>
      </c>
    </row>
    <row r="5" spans="1:4">
      <c r="A5" s="4" t="s">
        <v>313</v>
      </c>
    </row>
    <row r="6" spans="1:4">
      <c r="A6" s="3" t="s">
        <v>685</v>
      </c>
    </row>
    <row r="7" spans="1:4">
      <c r="A7" s="4" t="s">
        <v>770</v>
      </c>
      <c r="B7" s="4" t="s">
        <v>771</v>
      </c>
      <c r="C7" s="4" t="s">
        <v>771</v>
      </c>
    </row>
    <row r="8" spans="1:4">
      <c r="A8" s="4" t="s">
        <v>772</v>
      </c>
      <c r="B8" s="4" t="s">
        <v>773</v>
      </c>
    </row>
    <row r="9" spans="1:4">
      <c r="A9" s="4" t="s">
        <v>774</v>
      </c>
      <c r="B9" s="4" t="s">
        <v>775</v>
      </c>
    </row>
    <row r="10" spans="1:4">
      <c r="A10" s="4" t="s">
        <v>776</v>
      </c>
    </row>
    <row r="11" spans="1:4">
      <c r="A11" s="3" t="s">
        <v>685</v>
      </c>
    </row>
    <row r="12" spans="1:4">
      <c r="A12" s="4" t="s">
        <v>772</v>
      </c>
      <c r="C12" s="4" t="s">
        <v>777</v>
      </c>
    </row>
    <row r="13" spans="1:4">
      <c r="A13" s="4" t="s">
        <v>774</v>
      </c>
      <c r="C13" s="4" t="s">
        <v>778</v>
      </c>
    </row>
    <row r="14" spans="1:4">
      <c r="A14" s="4" t="s">
        <v>779</v>
      </c>
    </row>
    <row r="15" spans="1:4">
      <c r="A15" s="3" t="s">
        <v>685</v>
      </c>
    </row>
    <row r="16" spans="1:4">
      <c r="A16" s="4" t="s">
        <v>772</v>
      </c>
      <c r="C16" s="4" t="s">
        <v>780</v>
      </c>
    </row>
    <row r="17" spans="1:4">
      <c r="A17" s="4" t="s">
        <v>774</v>
      </c>
      <c r="C17" s="4" t="s">
        <v>781</v>
      </c>
    </row>
    <row r="18" spans="1:4">
      <c r="A18" s="4" t="s">
        <v>782</v>
      </c>
    </row>
    <row r="19" spans="1:4">
      <c r="A19" s="3" t="s">
        <v>685</v>
      </c>
    </row>
    <row r="20" spans="1:4">
      <c r="A20" s="4" t="s">
        <v>770</v>
      </c>
      <c r="B20" s="4" t="s">
        <v>783</v>
      </c>
      <c r="C20" s="4" t="s">
        <v>783</v>
      </c>
      <c r="D20" s="4" t="s">
        <v>783</v>
      </c>
    </row>
    <row r="21" spans="1:4">
      <c r="A21" s="4" t="s">
        <v>772</v>
      </c>
      <c r="B21" s="4" t="s">
        <v>784</v>
      </c>
      <c r="C21" s="4" t="s">
        <v>785</v>
      </c>
      <c r="D21" s="4" t="s">
        <v>786</v>
      </c>
    </row>
    <row r="22" spans="1:4">
      <c r="A22" s="4" t="s">
        <v>774</v>
      </c>
      <c r="B22" s="4" t="s">
        <v>787</v>
      </c>
      <c r="C22" s="4" t="s">
        <v>788</v>
      </c>
      <c r="D22" s="4" t="s">
        <v>789</v>
      </c>
    </row>
    <row r="23" spans="1:4">
      <c r="A23" s="4" t="s">
        <v>790</v>
      </c>
    </row>
    <row r="24" spans="1:4">
      <c r="A24" s="3" t="s">
        <v>685</v>
      </c>
    </row>
    <row r="25" spans="1:4">
      <c r="A25" s="4" t="s">
        <v>770</v>
      </c>
      <c r="B25" s="4" t="s">
        <v>791</v>
      </c>
      <c r="C25" s="4" t="s">
        <v>792</v>
      </c>
      <c r="D25" s="4" t="s">
        <v>792</v>
      </c>
    </row>
    <row r="26" spans="1:4">
      <c r="A26" s="4" t="s">
        <v>772</v>
      </c>
      <c r="B26" s="4" t="s">
        <v>793</v>
      </c>
      <c r="C26" s="4" t="s">
        <v>794</v>
      </c>
      <c r="D26" s="4" t="s">
        <v>795</v>
      </c>
    </row>
    <row r="27" spans="1:4">
      <c r="A27" s="4" t="s">
        <v>774</v>
      </c>
      <c r="B27" s="4" t="s">
        <v>796</v>
      </c>
      <c r="C27" s="4" t="s">
        <v>797</v>
      </c>
      <c r="D27" s="4" t="s">
        <v>798</v>
      </c>
    </row>
    <row r="28" spans="1:4">
      <c r="A28" s="4" t="s">
        <v>799</v>
      </c>
    </row>
    <row r="29" spans="1:4">
      <c r="A29" s="3" t="s">
        <v>685</v>
      </c>
    </row>
    <row r="30" spans="1:4">
      <c r="A30" s="4" t="s">
        <v>770</v>
      </c>
      <c r="B30" s="4" t="s">
        <v>800</v>
      </c>
      <c r="C30" s="4" t="s">
        <v>801</v>
      </c>
      <c r="D30" s="4" t="s">
        <v>802</v>
      </c>
    </row>
    <row r="31" spans="1:4">
      <c r="A31" s="4" t="s">
        <v>772</v>
      </c>
      <c r="B31" s="4" t="s">
        <v>803</v>
      </c>
      <c r="C31" s="4" t="s">
        <v>804</v>
      </c>
      <c r="D31" s="4" t="s">
        <v>805</v>
      </c>
    </row>
    <row r="32" spans="1:4">
      <c r="A32" s="4" t="s">
        <v>774</v>
      </c>
      <c r="B32" s="4" t="s">
        <v>806</v>
      </c>
      <c r="C32" s="4" t="s">
        <v>807</v>
      </c>
      <c r="D32" s="4" t="s">
        <v>808</v>
      </c>
    </row>
    <row r="33" spans="1:4">
      <c r="A33" s="4" t="s">
        <v>809</v>
      </c>
    </row>
    <row r="34" spans="1:4">
      <c r="A34" s="3" t="s">
        <v>685</v>
      </c>
    </row>
    <row r="35" spans="1:4">
      <c r="A35" s="4" t="s">
        <v>770</v>
      </c>
      <c r="B35" s="4" t="s">
        <v>563</v>
      </c>
      <c r="C35" s="4" t="s">
        <v>810</v>
      </c>
      <c r="D35" s="4" t="s">
        <v>811</v>
      </c>
    </row>
    <row r="36" spans="1:4">
      <c r="A36" s="4" t="s">
        <v>772</v>
      </c>
      <c r="B36" s="4" t="s">
        <v>812</v>
      </c>
      <c r="C36" s="4" t="s">
        <v>813</v>
      </c>
      <c r="D36" s="4" t="s">
        <v>814</v>
      </c>
    </row>
    <row r="37" spans="1:4">
      <c r="A37" s="4" t="s">
        <v>774</v>
      </c>
      <c r="B37" s="4" t="s">
        <v>815</v>
      </c>
      <c r="C37" s="4" t="s">
        <v>816</v>
      </c>
      <c r="D37" s="4" t="s">
        <v>8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0</v>
      </c>
    </row>
    <row r="3" spans="1:4">
      <c r="A3" s="3" t="s">
        <v>226</v>
      </c>
    </row>
    <row r="4" spans="1:4">
      <c r="A4" s="4" t="s">
        <v>819</v>
      </c>
      <c r="B4" s="6" t="n">
        <v>-76503</v>
      </c>
      <c r="C4" s="6" t="n">
        <v>-56237</v>
      </c>
      <c r="D4" s="6" t="n">
        <v>-38702</v>
      </c>
    </row>
    <row r="5" spans="1:4">
      <c r="A5" s="4" t="s">
        <v>820</v>
      </c>
      <c r="B5" s="5" t="n">
        <v>-26724</v>
      </c>
      <c r="C5" s="5" t="n">
        <v>-13447</v>
      </c>
      <c r="D5" s="5" t="n">
        <v>-606</v>
      </c>
    </row>
    <row r="6" spans="1:4">
      <c r="A6" s="4" t="s">
        <v>94</v>
      </c>
      <c r="B6" s="6" t="n">
        <v>-103227</v>
      </c>
      <c r="C6" s="6" t="n">
        <v>-69684</v>
      </c>
      <c r="D6" s="6" t="n">
        <v>-393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0</v>
      </c>
    </row>
    <row r="3" spans="1:4">
      <c r="A3" s="3" t="s">
        <v>822</v>
      </c>
    </row>
    <row r="4" spans="1:4">
      <c r="A4" s="4" t="s">
        <v>823</v>
      </c>
      <c r="B4" s="6" t="n">
        <v>-17544</v>
      </c>
      <c r="C4" s="6" t="n">
        <v>28759</v>
      </c>
    </row>
    <row r="5" spans="1:4">
      <c r="A5" s="4" t="s">
        <v>110</v>
      </c>
      <c r="B5" s="5" t="n">
        <v>-17544</v>
      </c>
      <c r="C5" s="5" t="n">
        <v>28759</v>
      </c>
    </row>
    <row r="6" spans="1:4">
      <c r="A6" s="3" t="s">
        <v>824</v>
      </c>
    </row>
    <row r="7" spans="1:4">
      <c r="A7" s="4" t="s">
        <v>823</v>
      </c>
      <c r="B7" s="5" t="n">
        <v>6319</v>
      </c>
      <c r="C7" s="5" t="n">
        <v>-6319</v>
      </c>
    </row>
    <row r="8" spans="1:4">
      <c r="A8" s="4" t="s">
        <v>820</v>
      </c>
      <c r="B8" s="5" t="n">
        <v>-139</v>
      </c>
      <c r="C8" s="5" t="n">
        <v>-976</v>
      </c>
      <c r="D8" s="6" t="n">
        <v>-99</v>
      </c>
    </row>
    <row r="9" spans="1:4">
      <c r="A9" s="4" t="s">
        <v>110</v>
      </c>
      <c r="B9" s="5" t="n">
        <v>6180</v>
      </c>
      <c r="C9" s="5" t="n">
        <v>-7295</v>
      </c>
      <c r="D9" s="5" t="n">
        <v>-99</v>
      </c>
    </row>
    <row r="10" spans="1:4">
      <c r="A10" s="4" t="s">
        <v>825</v>
      </c>
      <c r="B10" s="6" t="n">
        <v>-11364</v>
      </c>
      <c r="C10" s="6" t="n">
        <v>21464</v>
      </c>
      <c r="D10" s="6" t="n">
        <v>-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0</v>
      </c>
    </row>
    <row r="3" spans="1:4">
      <c r="A3" s="3" t="s">
        <v>226</v>
      </c>
    </row>
    <row r="4" spans="1:4">
      <c r="A4" s="4" t="s">
        <v>827</v>
      </c>
      <c r="B4" s="4" t="s">
        <v>828</v>
      </c>
      <c r="C4" s="4" t="s">
        <v>828</v>
      </c>
      <c r="D4" s="4" t="s">
        <v>829</v>
      </c>
    </row>
    <row r="5" spans="1:4">
      <c r="A5" s="4" t="s">
        <v>830</v>
      </c>
      <c r="B5" s="4" t="s">
        <v>831</v>
      </c>
      <c r="C5" s="4" t="s">
        <v>832</v>
      </c>
      <c r="D5" s="4" t="s">
        <v>833</v>
      </c>
    </row>
    <row r="6" spans="1:4">
      <c r="A6" s="4" t="s">
        <v>219</v>
      </c>
      <c r="D6" s="4" t="s">
        <v>834</v>
      </c>
    </row>
    <row r="7" spans="1:4">
      <c r="A7" s="4" t="s">
        <v>835</v>
      </c>
      <c r="B7" s="4" t="s">
        <v>836</v>
      </c>
      <c r="C7" s="4" t="s">
        <v>837</v>
      </c>
    </row>
    <row r="8" spans="1:4">
      <c r="A8" s="4" t="s">
        <v>838</v>
      </c>
      <c r="B8" s="4" t="s">
        <v>839</v>
      </c>
      <c r="C8" s="4" t="s">
        <v>840</v>
      </c>
      <c r="D8" s="4" t="s">
        <v>841</v>
      </c>
    </row>
    <row r="9" spans="1:4">
      <c r="A9" s="4" t="s">
        <v>842</v>
      </c>
      <c r="B9" s="4" t="s">
        <v>843</v>
      </c>
    </row>
    <row r="10" spans="1:4">
      <c r="A10" s="4" t="s">
        <v>428</v>
      </c>
      <c r="B10" s="4" t="s">
        <v>844</v>
      </c>
      <c r="C10" s="4" t="s">
        <v>845</v>
      </c>
    </row>
    <row r="11" spans="1:4">
      <c r="A11" s="4" t="s">
        <v>846</v>
      </c>
      <c r="B11" s="4" t="s">
        <v>847</v>
      </c>
      <c r="C11" s="4" t="s">
        <v>848</v>
      </c>
      <c r="D11" s="4" t="s">
        <v>849</v>
      </c>
    </row>
    <row r="12" spans="1:4">
      <c r="A12" s="4" t="s">
        <v>850</v>
      </c>
      <c r="B12" s="4" t="s">
        <v>851</v>
      </c>
      <c r="C12" s="4" t="s">
        <v>852</v>
      </c>
      <c r="D12" s="4" t="s">
        <v>853</v>
      </c>
    </row>
    <row r="13" spans="1:4">
      <c r="A13" s="4" t="s">
        <v>110</v>
      </c>
      <c r="B13" s="4" t="s">
        <v>854</v>
      </c>
      <c r="C13" s="4" t="s">
        <v>855</v>
      </c>
      <c r="D13" s="4" t="s">
        <v>8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57</v>
      </c>
      <c r="B1" s="2" t="s">
        <v>1</v>
      </c>
    </row>
    <row r="2" spans="1:5">
      <c r="B2" s="2" t="s">
        <v>858</v>
      </c>
      <c r="C2" s="2" t="s">
        <v>2</v>
      </c>
      <c r="D2" s="2" t="s">
        <v>32</v>
      </c>
      <c r="E2" s="2" t="s">
        <v>80</v>
      </c>
    </row>
    <row r="3" spans="1:5">
      <c r="A3" s="3" t="s">
        <v>859</v>
      </c>
    </row>
    <row r="4" spans="1:5">
      <c r="A4" s="4" t="s">
        <v>860</v>
      </c>
      <c r="C4" s="4" t="s">
        <v>854</v>
      </c>
      <c r="D4" s="4" t="s">
        <v>855</v>
      </c>
      <c r="E4" s="4" t="s">
        <v>856</v>
      </c>
    </row>
    <row r="5" spans="1:5">
      <c r="A5" s="4" t="s">
        <v>861</v>
      </c>
      <c r="C5" s="6" t="n">
        <v>8700000</v>
      </c>
      <c r="D5" s="6" t="n">
        <v>60500000</v>
      </c>
    </row>
    <row r="6" spans="1:5">
      <c r="A6" s="4" t="s">
        <v>862</v>
      </c>
      <c r="C6" s="4" t="s">
        <v>863</v>
      </c>
      <c r="D6" s="4" t="s">
        <v>863</v>
      </c>
      <c r="E6" s="4" t="s">
        <v>864</v>
      </c>
    </row>
    <row r="7" spans="1:5">
      <c r="A7" s="4" t="s">
        <v>865</v>
      </c>
      <c r="C7" s="6" t="n">
        <v>26500000</v>
      </c>
    </row>
    <row r="8" spans="1:5">
      <c r="A8" s="4" t="s">
        <v>866</v>
      </c>
      <c r="C8" s="5" t="n">
        <v>26500000</v>
      </c>
    </row>
    <row r="9" spans="1:5">
      <c r="A9" s="4" t="s">
        <v>867</v>
      </c>
      <c r="C9" s="6" t="n">
        <v>3400000</v>
      </c>
    </row>
    <row r="10" spans="1:5">
      <c r="A10" s="4" t="s">
        <v>868</v>
      </c>
      <c r="C10" s="4" t="s">
        <v>583</v>
      </c>
    </row>
    <row r="11" spans="1:5">
      <c r="A11" s="4" t="s">
        <v>869</v>
      </c>
      <c r="C11" s="6" t="n">
        <v>800000</v>
      </c>
    </row>
    <row r="12" spans="1:5">
      <c r="A12" s="4" t="s">
        <v>870</v>
      </c>
      <c r="C12" s="5" t="n">
        <v>0</v>
      </c>
    </row>
    <row r="13" spans="1:5">
      <c r="A13" s="4" t="s">
        <v>871</v>
      </c>
    </row>
    <row r="14" spans="1:5">
      <c r="A14" s="3" t="s">
        <v>859</v>
      </c>
    </row>
    <row r="15" spans="1:5">
      <c r="A15" s="4" t="s">
        <v>872</v>
      </c>
      <c r="C15" s="5" t="n">
        <v>17400000</v>
      </c>
    </row>
    <row r="16" spans="1:5">
      <c r="A16" s="4" t="s">
        <v>873</v>
      </c>
      <c r="C16" s="6" t="n">
        <v>0</v>
      </c>
    </row>
    <row r="17" spans="1:5">
      <c r="A17" s="4" t="s">
        <v>874</v>
      </c>
      <c r="C17" s="5" t="n">
        <v>2033</v>
      </c>
    </row>
    <row r="18" spans="1:5">
      <c r="A18" s="4" t="s">
        <v>875</v>
      </c>
      <c r="C18" s="6" t="n">
        <v>6000000</v>
      </c>
    </row>
    <row r="19" spans="1:5">
      <c r="A19" s="4" t="s">
        <v>876</v>
      </c>
    </row>
    <row r="20" spans="1:5">
      <c r="A20" s="3" t="s">
        <v>859</v>
      </c>
    </row>
    <row r="21" spans="1:5">
      <c r="A21" s="4" t="s">
        <v>877</v>
      </c>
      <c r="C21" s="4" t="s">
        <v>878</v>
      </c>
    </row>
    <row r="22" spans="1:5">
      <c r="A22" s="4" t="s">
        <v>879</v>
      </c>
    </row>
    <row r="23" spans="1:5">
      <c r="A23" s="3" t="s">
        <v>859</v>
      </c>
    </row>
    <row r="24" spans="1:5">
      <c r="A24" s="4" t="s">
        <v>877</v>
      </c>
      <c r="C24" s="4" t="s">
        <v>880</v>
      </c>
    </row>
    <row r="25" spans="1:5">
      <c r="A25" s="4" t="s">
        <v>820</v>
      </c>
    </row>
    <row r="26" spans="1:5">
      <c r="A26" s="3" t="s">
        <v>859</v>
      </c>
    </row>
    <row r="27" spans="1:5">
      <c r="A27" s="4" t="s">
        <v>872</v>
      </c>
      <c r="C27" s="6" t="n">
        <v>38900000</v>
      </c>
    </row>
    <row r="28" spans="1:5">
      <c r="A28" s="4" t="s">
        <v>873</v>
      </c>
      <c r="C28" s="6" t="n">
        <v>0</v>
      </c>
    </row>
    <row r="29" spans="1:5">
      <c r="A29" s="4" t="s">
        <v>874</v>
      </c>
      <c r="C29" s="5" t="n">
        <v>2023</v>
      </c>
    </row>
    <row r="30" spans="1:5">
      <c r="A30" s="4" t="s">
        <v>881</v>
      </c>
    </row>
    <row r="31" spans="1:5">
      <c r="A31" s="3" t="s">
        <v>859</v>
      </c>
    </row>
    <row r="32" spans="1:5">
      <c r="A32" s="4" t="s">
        <v>872</v>
      </c>
      <c r="C32" s="6" t="n">
        <v>28200000</v>
      </c>
    </row>
    <row r="33" spans="1:5">
      <c r="A33" s="4" t="s">
        <v>873</v>
      </c>
      <c r="C33" s="6" t="n">
        <v>0</v>
      </c>
    </row>
    <row r="34" spans="1:5">
      <c r="A34" s="4" t="s">
        <v>874</v>
      </c>
      <c r="C34" s="5" t="n">
        <v>2027</v>
      </c>
    </row>
    <row r="35" spans="1:5">
      <c r="A35" s="4" t="s">
        <v>875</v>
      </c>
      <c r="C35" s="6" t="n">
        <v>36500000</v>
      </c>
    </row>
    <row r="36" spans="1:5">
      <c r="A36" s="4" t="s">
        <v>882</v>
      </c>
      <c r="C36" s="5" t="n">
        <v>2034</v>
      </c>
    </row>
    <row r="37" spans="1:5">
      <c r="A37" s="4" t="s">
        <v>883</v>
      </c>
      <c r="C37" s="4" t="s">
        <v>441</v>
      </c>
    </row>
    <row r="38" spans="1:5">
      <c r="A38" s="4" t="s">
        <v>884</v>
      </c>
    </row>
    <row r="39" spans="1:5">
      <c r="A39" s="3" t="s">
        <v>859</v>
      </c>
    </row>
    <row r="40" spans="1:5">
      <c r="A40" s="4" t="s">
        <v>877</v>
      </c>
      <c r="C40" s="4" t="s">
        <v>878</v>
      </c>
    </row>
    <row r="41" spans="1:5">
      <c r="A41" s="4" t="s">
        <v>885</v>
      </c>
    </row>
    <row r="42" spans="1:5">
      <c r="A42" s="3" t="s">
        <v>859</v>
      </c>
    </row>
    <row r="43" spans="1:5">
      <c r="A43" s="4" t="s">
        <v>877</v>
      </c>
      <c r="C43" s="4" t="s">
        <v>880</v>
      </c>
    </row>
    <row r="44" spans="1:5">
      <c r="A44" s="4" t="s">
        <v>886</v>
      </c>
    </row>
    <row r="45" spans="1:5">
      <c r="A45" s="3" t="s">
        <v>859</v>
      </c>
    </row>
    <row r="46" spans="1:5">
      <c r="A46" s="4" t="s">
        <v>887</v>
      </c>
      <c r="C46" s="4" t="s">
        <v>355</v>
      </c>
    </row>
    <row r="47" spans="1:5">
      <c r="A47" s="4" t="s">
        <v>888</v>
      </c>
    </row>
    <row r="48" spans="1:5">
      <c r="A48" s="3" t="s">
        <v>859</v>
      </c>
    </row>
    <row r="49" spans="1:5">
      <c r="A49" s="4" t="s">
        <v>862</v>
      </c>
      <c r="B49" s="4" t="s">
        <v>889</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91</v>
      </c>
    </row>
    <row r="3" spans="1:3">
      <c r="A3" s="4" t="s">
        <v>872</v>
      </c>
      <c r="B3" s="6" t="n">
        <v>16847</v>
      </c>
      <c r="C3" s="6" t="n">
        <v>13795</v>
      </c>
    </row>
    <row r="4" spans="1:3">
      <c r="A4" s="4" t="s">
        <v>892</v>
      </c>
      <c r="B4" s="5" t="n">
        <v>37656</v>
      </c>
      <c r="C4" s="5" t="n">
        <v>12625</v>
      </c>
    </row>
    <row r="5" spans="1:3">
      <c r="A5" s="4" t="s">
        <v>146</v>
      </c>
      <c r="B5" s="5" t="n">
        <v>5030</v>
      </c>
      <c r="C5" s="5" t="n">
        <v>4510</v>
      </c>
    </row>
    <row r="6" spans="1:3">
      <c r="A6" s="4" t="s">
        <v>53</v>
      </c>
      <c r="B6" s="5" t="n">
        <v>35604</v>
      </c>
      <c r="C6" s="5" t="n">
        <v>61704</v>
      </c>
    </row>
    <row r="7" spans="1:3">
      <c r="A7" s="4" t="s">
        <v>893</v>
      </c>
      <c r="B7" s="5" t="n">
        <v>3378</v>
      </c>
      <c r="C7" s="5" t="n">
        <v>3902</v>
      </c>
    </row>
    <row r="8" spans="1:3">
      <c r="A8" s="4" t="s">
        <v>894</v>
      </c>
      <c r="B8" s="5" t="n">
        <v>98515</v>
      </c>
      <c r="C8" s="5" t="n">
        <v>96536</v>
      </c>
    </row>
    <row r="9" spans="1:3">
      <c r="A9" s="4" t="s">
        <v>895</v>
      </c>
      <c r="B9" s="5" t="n">
        <v>-93227</v>
      </c>
      <c r="C9" s="5" t="n">
        <v>-84528</v>
      </c>
    </row>
    <row r="10" spans="1:3">
      <c r="A10" s="4" t="s">
        <v>896</v>
      </c>
      <c r="B10" s="5" t="n">
        <v>5288</v>
      </c>
      <c r="C10" s="5" t="n">
        <v>12008</v>
      </c>
    </row>
    <row r="11" spans="1:3">
      <c r="A11" s="3" t="s">
        <v>897</v>
      </c>
    </row>
    <row r="12" spans="1:3">
      <c r="A12" s="4" t="s">
        <v>898</v>
      </c>
      <c r="B12" s="5" t="n">
        <v>-3871</v>
      </c>
      <c r="C12" s="5" t="n">
        <v>-4543</v>
      </c>
    </row>
    <row r="13" spans="1:3">
      <c r="A13" s="4" t="s">
        <v>899</v>
      </c>
      <c r="B13" s="5" t="n">
        <v>-7955</v>
      </c>
      <c r="C13" s="5" t="n">
        <v>-7015</v>
      </c>
    </row>
    <row r="14" spans="1:3">
      <c r="A14" s="4" t="s">
        <v>900</v>
      </c>
      <c r="B14" s="5" t="n">
        <v>-11826</v>
      </c>
      <c r="C14" s="5" t="n">
        <v>-11558</v>
      </c>
    </row>
    <row r="15" spans="1:3">
      <c r="A15" s="4" t="s">
        <v>901</v>
      </c>
      <c r="B15" s="6" t="n">
        <v>-6538</v>
      </c>
    </row>
    <row r="16" spans="1:3">
      <c r="A16" s="4" t="s">
        <v>902</v>
      </c>
      <c r="C16" s="6" t="n">
        <v>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226</v>
      </c>
    </row>
    <row r="4" spans="1:3">
      <c r="A4" s="4" t="s">
        <v>904</v>
      </c>
      <c r="B4" s="6" t="n">
        <v>2508</v>
      </c>
      <c r="C4" s="6" t="n">
        <v>1204</v>
      </c>
    </row>
    <row r="5" spans="1:3">
      <c r="A5" s="4" t="s">
        <v>905</v>
      </c>
      <c r="B5" s="5" t="n">
        <v>293</v>
      </c>
      <c r="C5" s="5" t="n">
        <v>614</v>
      </c>
    </row>
    <row r="6" spans="1:3">
      <c r="A6" s="4" t="s">
        <v>906</v>
      </c>
      <c r="C6" s="5" t="n">
        <v>-81</v>
      </c>
    </row>
    <row r="7" spans="1:3">
      <c r="A7" s="4" t="s">
        <v>907</v>
      </c>
      <c r="B7" s="5" t="n">
        <v>1289</v>
      </c>
      <c r="C7" s="5" t="n">
        <v>771</v>
      </c>
    </row>
    <row r="8" spans="1:3">
      <c r="A8" s="4" t="s">
        <v>908</v>
      </c>
      <c r="B8" s="6" t="n">
        <v>4090</v>
      </c>
      <c r="C8" s="6" t="n">
        <v>25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0</v>
      </c>
    </row>
    <row r="3" spans="1:4">
      <c r="A3" s="3" t="s">
        <v>910</v>
      </c>
    </row>
    <row r="4" spans="1:4">
      <c r="A4" s="4" t="s">
        <v>911</v>
      </c>
      <c r="B4" s="5" t="n">
        <v>10582019</v>
      </c>
      <c r="C4" s="5" t="n">
        <v>11444977</v>
      </c>
      <c r="D4" s="5" t="n">
        <v>10860666</v>
      </c>
    </row>
    <row r="5" spans="1:4">
      <c r="A5" s="4" t="s">
        <v>912</v>
      </c>
    </row>
    <row r="6" spans="1:4">
      <c r="A6" s="3" t="s">
        <v>910</v>
      </c>
    </row>
    <row r="7" spans="1:4">
      <c r="A7" s="4" t="s">
        <v>911</v>
      </c>
      <c r="B7" s="5" t="n">
        <v>9076018</v>
      </c>
      <c r="C7" s="5" t="n">
        <v>10690156</v>
      </c>
      <c r="D7" s="5" t="n">
        <v>9931229</v>
      </c>
    </row>
    <row r="8" spans="1:4">
      <c r="A8" s="4" t="s">
        <v>610</v>
      </c>
    </row>
    <row r="9" spans="1:4">
      <c r="A9" s="3" t="s">
        <v>910</v>
      </c>
    </row>
    <row r="10" spans="1:4">
      <c r="A10" s="4" t="s">
        <v>911</v>
      </c>
      <c r="B10" s="5" t="n">
        <v>69378</v>
      </c>
      <c r="C10" s="5" t="n">
        <v>97621</v>
      </c>
      <c r="D10" s="5" t="n">
        <v>929437</v>
      </c>
    </row>
    <row r="11" spans="1:4">
      <c r="A11" s="4" t="s">
        <v>913</v>
      </c>
    </row>
    <row r="12" spans="1:4">
      <c r="A12" s="3" t="s">
        <v>910</v>
      </c>
    </row>
    <row r="13" spans="1:4">
      <c r="A13" s="4" t="s">
        <v>911</v>
      </c>
      <c r="B13" s="5" t="n">
        <v>1436623</v>
      </c>
      <c r="C13" s="5" t="n">
        <v>657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89</v>
      </c>
      <c r="J1" s="2" t="s">
        <v>1</v>
      </c>
    </row>
    <row r="2" spans="1:12">
      <c r="B2" s="2" t="s">
        <v>2</v>
      </c>
      <c r="C2" s="2" t="s">
        <v>434</v>
      </c>
      <c r="D2" s="2" t="s">
        <v>4</v>
      </c>
      <c r="E2" s="2" t="s">
        <v>435</v>
      </c>
      <c r="F2" s="2" t="s">
        <v>32</v>
      </c>
      <c r="G2" s="2" t="s">
        <v>433</v>
      </c>
      <c r="H2" s="2" t="s">
        <v>436</v>
      </c>
      <c r="I2" s="2" t="s">
        <v>437</v>
      </c>
      <c r="J2" s="2" t="s">
        <v>2</v>
      </c>
      <c r="K2" s="2" t="s">
        <v>32</v>
      </c>
      <c r="L2" s="2" t="s">
        <v>80</v>
      </c>
    </row>
    <row r="3" spans="1:12">
      <c r="A3" s="3" t="s">
        <v>235</v>
      </c>
    </row>
    <row r="4" spans="1:12">
      <c r="A4" s="4" t="s">
        <v>84</v>
      </c>
      <c r="B4" s="6" t="n">
        <v>3756</v>
      </c>
      <c r="C4" s="6" t="n">
        <v>3794</v>
      </c>
      <c r="D4" s="6" t="n">
        <v>5917</v>
      </c>
      <c r="E4" s="6" t="n">
        <v>3772</v>
      </c>
      <c r="F4" s="6" t="n">
        <v>3878</v>
      </c>
      <c r="G4" s="6" t="n">
        <v>3794</v>
      </c>
      <c r="H4" s="6" t="n">
        <v>38979</v>
      </c>
      <c r="I4" s="6" t="n">
        <v>4030</v>
      </c>
      <c r="J4" s="6" t="n">
        <v>17239</v>
      </c>
      <c r="K4" s="6" t="n">
        <v>50681</v>
      </c>
      <c r="L4" s="6" t="n">
        <v>72979</v>
      </c>
    </row>
    <row r="5" spans="1:12">
      <c r="A5" s="4" t="s">
        <v>915</v>
      </c>
      <c r="B5" s="6" t="n">
        <v>-26131</v>
      </c>
      <c r="C5" s="6" t="n">
        <v>-24520</v>
      </c>
      <c r="D5" s="6" t="n">
        <v>-19400</v>
      </c>
      <c r="E5" s="6" t="n">
        <v>-21812</v>
      </c>
      <c r="F5" s="6" t="n">
        <v>-29566</v>
      </c>
      <c r="G5" s="6" t="n">
        <v>-35051</v>
      </c>
      <c r="H5" s="6" t="n">
        <v>2296</v>
      </c>
      <c r="I5" s="6" t="n">
        <v>-28827</v>
      </c>
      <c r="J5" s="6" t="n">
        <v>-91863</v>
      </c>
      <c r="K5" s="6" t="n">
        <v>-91148</v>
      </c>
      <c r="L5" s="6" t="n">
        <v>-39209</v>
      </c>
    </row>
    <row r="6" spans="1:12">
      <c r="A6" s="4" t="s">
        <v>916</v>
      </c>
      <c r="B6" s="8" t="n">
        <v>-0.34</v>
      </c>
      <c r="C6" s="8" t="n">
        <v>-0.33</v>
      </c>
      <c r="D6" s="8" t="n">
        <v>-0.27</v>
      </c>
      <c r="E6" s="8" t="n">
        <v>-0.32</v>
      </c>
      <c r="F6" s="8" t="n">
        <v>-0.44</v>
      </c>
      <c r="G6" s="8" t="n">
        <v>-0.54</v>
      </c>
      <c r="H6" s="8" t="n">
        <v>0.04</v>
      </c>
      <c r="I6" s="8" t="n">
        <v>-0.45</v>
      </c>
    </row>
    <row r="7" spans="1:12">
      <c r="A7" s="4" t="s">
        <v>917</v>
      </c>
      <c r="B7" s="8" t="n">
        <v>-0.34</v>
      </c>
      <c r="C7" s="8" t="n">
        <v>-0.33</v>
      </c>
      <c r="D7" s="8" t="n">
        <v>-0.27</v>
      </c>
      <c r="E7" s="8" t="n">
        <v>-0.32</v>
      </c>
      <c r="F7" s="8" t="n">
        <v>-0.44</v>
      </c>
      <c r="G7" s="8" t="n">
        <v>-0.54</v>
      </c>
      <c r="H7" s="8" t="n">
        <v>0.03</v>
      </c>
      <c r="I7" s="8" t="n">
        <v>-0.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0</v>
      </c>
    </row>
    <row r="3" spans="1:4">
      <c r="A3" s="3" t="s">
        <v>158</v>
      </c>
    </row>
    <row r="4" spans="1:4">
      <c r="A4" s="4" t="s">
        <v>96</v>
      </c>
      <c r="B4" s="6" t="n">
        <v>-91863</v>
      </c>
      <c r="C4" s="6" t="n">
        <v>-91148</v>
      </c>
      <c r="D4" s="6" t="n">
        <v>-39209</v>
      </c>
    </row>
    <row r="5" spans="1:4">
      <c r="A5" s="3" t="s">
        <v>159</v>
      </c>
    </row>
    <row r="6" spans="1:4">
      <c r="A6" s="4" t="s">
        <v>160</v>
      </c>
      <c r="B6" s="5" t="n">
        <v>3426</v>
      </c>
      <c r="C6" s="5" t="n">
        <v>2003</v>
      </c>
      <c r="D6" s="5" t="n">
        <v>634</v>
      </c>
    </row>
    <row r="7" spans="1:4">
      <c r="A7" s="4" t="s">
        <v>161</v>
      </c>
      <c r="B7" s="5" t="n">
        <v>559</v>
      </c>
      <c r="C7" s="5" t="n">
        <v>549</v>
      </c>
      <c r="D7" s="5" t="n">
        <v>89</v>
      </c>
    </row>
    <row r="8" spans="1:4">
      <c r="A8" s="4" t="s">
        <v>162</v>
      </c>
      <c r="B8" s="5" t="n">
        <v>621</v>
      </c>
      <c r="C8" s="5" t="n">
        <v>1831</v>
      </c>
      <c r="D8" s="5" t="n">
        <v>725</v>
      </c>
    </row>
    <row r="9" spans="1:4">
      <c r="A9" s="4" t="s">
        <v>146</v>
      </c>
      <c r="B9" s="5" t="n">
        <v>16376</v>
      </c>
      <c r="C9" s="5" t="n">
        <v>15006</v>
      </c>
      <c r="D9" s="5" t="n">
        <v>8430</v>
      </c>
    </row>
    <row r="10" spans="1:4">
      <c r="A10" s="4" t="s">
        <v>151</v>
      </c>
      <c r="C10" s="5" t="n">
        <v>-4444</v>
      </c>
    </row>
    <row r="11" spans="1:4">
      <c r="A11" s="4" t="s">
        <v>163</v>
      </c>
      <c r="B11" s="5" t="n">
        <v>2824</v>
      </c>
      <c r="C11" s="5" t="n">
        <v>400</v>
      </c>
    </row>
    <row r="12" spans="1:4">
      <c r="A12" s="4" t="s">
        <v>91</v>
      </c>
      <c r="D12" s="5" t="n">
        <v>26077</v>
      </c>
    </row>
    <row r="13" spans="1:4">
      <c r="A13" s="4" t="s">
        <v>164</v>
      </c>
      <c r="B13" s="5" t="n">
        <v>9</v>
      </c>
      <c r="C13" s="5" t="n">
        <v>15</v>
      </c>
    </row>
    <row r="14" spans="1:4">
      <c r="A14" s="4" t="s">
        <v>165</v>
      </c>
      <c r="B14" s="5" t="n">
        <v>6180</v>
      </c>
      <c r="C14" s="5" t="n">
        <v>-7800</v>
      </c>
    </row>
    <row r="15" spans="1:4">
      <c r="A15" s="3" t="s">
        <v>166</v>
      </c>
    </row>
    <row r="16" spans="1:4">
      <c r="A16" s="4" t="s">
        <v>36</v>
      </c>
      <c r="B16" s="5" t="n">
        <v>149</v>
      </c>
      <c r="C16" s="5" t="n">
        <v>3708</v>
      </c>
      <c r="D16" s="5" t="n">
        <v>-1693</v>
      </c>
    </row>
    <row r="17" spans="1:4">
      <c r="A17" s="4" t="s">
        <v>37</v>
      </c>
      <c r="B17" s="5" t="n">
        <v>-17495</v>
      </c>
    </row>
    <row r="18" spans="1:4">
      <c r="A18" s="4" t="s">
        <v>167</v>
      </c>
      <c r="B18" s="5" t="n">
        <v>1535</v>
      </c>
      <c r="C18" s="5" t="n">
        <v>3487</v>
      </c>
      <c r="D18" s="5" t="n">
        <v>-2654</v>
      </c>
    </row>
    <row r="19" spans="1:4">
      <c r="A19" s="4" t="s">
        <v>49</v>
      </c>
      <c r="B19" s="5" t="n">
        <v>-1206</v>
      </c>
      <c r="C19" s="5" t="n">
        <v>-2851</v>
      </c>
      <c r="D19" s="5" t="n">
        <v>1537</v>
      </c>
    </row>
    <row r="20" spans="1:4">
      <c r="A20" s="4" t="s">
        <v>53</v>
      </c>
      <c r="B20" s="5" t="n">
        <v>-14944</v>
      </c>
      <c r="C20" s="5" t="n">
        <v>-15068</v>
      </c>
      <c r="D20" s="5" t="n">
        <v>157064</v>
      </c>
    </row>
    <row r="21" spans="1:4">
      <c r="A21" s="4" t="s">
        <v>50</v>
      </c>
      <c r="B21" s="5" t="n">
        <v>924</v>
      </c>
      <c r="C21" s="5" t="n">
        <v>-745</v>
      </c>
      <c r="D21" s="5" t="n">
        <v>2172</v>
      </c>
    </row>
    <row r="22" spans="1:4">
      <c r="A22" s="4" t="s">
        <v>51</v>
      </c>
      <c r="B22" s="5" t="n">
        <v>4049</v>
      </c>
      <c r="C22" s="5" t="n">
        <v>8981</v>
      </c>
      <c r="D22" s="5" t="n">
        <v>1638</v>
      </c>
    </row>
    <row r="23" spans="1:4">
      <c r="A23" s="4" t="s">
        <v>168</v>
      </c>
      <c r="B23" s="5" t="n">
        <v>-88856</v>
      </c>
      <c r="C23" s="5" t="n">
        <v>-86076</v>
      </c>
      <c r="D23" s="5" t="n">
        <v>154810</v>
      </c>
    </row>
    <row r="24" spans="1:4">
      <c r="A24" s="3" t="s">
        <v>169</v>
      </c>
    </row>
    <row r="25" spans="1:4">
      <c r="A25" s="4" t="s">
        <v>170</v>
      </c>
      <c r="B25" s="5" t="n">
        <v>-260435</v>
      </c>
      <c r="C25" s="5" t="n">
        <v>-359500</v>
      </c>
      <c r="D25" s="5" t="n">
        <v>-359378</v>
      </c>
    </row>
    <row r="26" spans="1:4">
      <c r="A26" s="4" t="s">
        <v>171</v>
      </c>
      <c r="B26" s="5" t="n">
        <v>354530</v>
      </c>
      <c r="C26" s="5" t="n">
        <v>351322</v>
      </c>
      <c r="D26" s="5" t="n">
        <v>77885</v>
      </c>
    </row>
    <row r="27" spans="1:4">
      <c r="A27" s="4" t="s">
        <v>44</v>
      </c>
      <c r="C27" s="5" t="n">
        <v>-468</v>
      </c>
    </row>
    <row r="28" spans="1:4">
      <c r="A28" s="4" t="s">
        <v>172</v>
      </c>
      <c r="B28" s="5" t="n">
        <v>-5154</v>
      </c>
      <c r="C28" s="5" t="n">
        <v>-23887</v>
      </c>
      <c r="D28" s="5" t="n">
        <v>-2174</v>
      </c>
    </row>
    <row r="29" spans="1:4">
      <c r="A29" s="4" t="s">
        <v>173</v>
      </c>
      <c r="D29" s="5" t="n">
        <v>-14321</v>
      </c>
    </row>
    <row r="30" spans="1:4">
      <c r="A30" s="4" t="s">
        <v>174</v>
      </c>
      <c r="B30" s="5" t="n">
        <v>88941</v>
      </c>
      <c r="C30" s="5" t="n">
        <v>-32533</v>
      </c>
      <c r="D30" s="5" t="n">
        <v>-297988</v>
      </c>
    </row>
    <row r="31" spans="1:4">
      <c r="A31" s="3" t="s">
        <v>175</v>
      </c>
    </row>
    <row r="32" spans="1:4">
      <c r="A32" s="4" t="s">
        <v>176</v>
      </c>
      <c r="B32" s="5" t="n">
        <v>78991</v>
      </c>
      <c r="C32" s="5" t="n">
        <v>36806</v>
      </c>
      <c r="D32" s="5" t="n">
        <v>150283</v>
      </c>
    </row>
    <row r="33" spans="1:4">
      <c r="A33" s="4" t="s">
        <v>151</v>
      </c>
      <c r="C33" s="5" t="n">
        <v>4444</v>
      </c>
    </row>
    <row r="34" spans="1:4">
      <c r="A34" s="4" t="s">
        <v>177</v>
      </c>
      <c r="D34" s="5" t="n">
        <v>22522</v>
      </c>
    </row>
    <row r="35" spans="1:4">
      <c r="A35" s="4" t="s">
        <v>178</v>
      </c>
      <c r="B35" s="5" t="n">
        <v>2235</v>
      </c>
      <c r="C35" s="5" t="n">
        <v>1000</v>
      </c>
      <c r="D35" s="5" t="n">
        <v>801</v>
      </c>
    </row>
    <row r="36" spans="1:4">
      <c r="A36" s="4" t="s">
        <v>179</v>
      </c>
      <c r="B36" s="5" t="n">
        <v>828</v>
      </c>
      <c r="C36" s="5" t="n">
        <v>835</v>
      </c>
      <c r="D36" s="5" t="n">
        <v>572</v>
      </c>
    </row>
    <row r="37" spans="1:4">
      <c r="A37" s="4" t="s">
        <v>180</v>
      </c>
      <c r="B37" s="5" t="n">
        <v>82054</v>
      </c>
      <c r="C37" s="5" t="n">
        <v>43085</v>
      </c>
      <c r="D37" s="5" t="n">
        <v>174178</v>
      </c>
    </row>
    <row r="38" spans="1:4">
      <c r="A38" s="4" t="s">
        <v>181</v>
      </c>
      <c r="B38" s="5" t="n">
        <v>543</v>
      </c>
    </row>
    <row r="39" spans="1:4">
      <c r="A39" s="4" t="s">
        <v>182</v>
      </c>
      <c r="B39" s="5" t="n">
        <v>82682</v>
      </c>
      <c r="C39" s="5" t="n">
        <v>-75524</v>
      </c>
      <c r="D39" s="5" t="n">
        <v>31000</v>
      </c>
    </row>
    <row r="40" spans="1:4">
      <c r="A40" s="4" t="s">
        <v>183</v>
      </c>
      <c r="B40" s="5" t="n">
        <v>74932</v>
      </c>
      <c r="C40" s="5" t="n">
        <v>150456</v>
      </c>
      <c r="D40" s="5" t="n">
        <v>119456</v>
      </c>
    </row>
    <row r="41" spans="1:4">
      <c r="A41" s="4" t="s">
        <v>184</v>
      </c>
      <c r="B41" s="5" t="n">
        <v>157614</v>
      </c>
      <c r="C41" s="5" t="n">
        <v>74932</v>
      </c>
      <c r="D41" s="5" t="n">
        <v>150456</v>
      </c>
    </row>
    <row r="42" spans="1:4">
      <c r="A42" s="3" t="s">
        <v>185</v>
      </c>
    </row>
    <row r="43" spans="1:4">
      <c r="A43" s="4" t="s">
        <v>186</v>
      </c>
      <c r="B43" s="5" t="n">
        <v>1106</v>
      </c>
      <c r="C43" s="5" t="n">
        <v>22400</v>
      </c>
    </row>
    <row r="44" spans="1:4">
      <c r="A44" s="3" t="s">
        <v>187</v>
      </c>
    </row>
    <row r="45" spans="1:4">
      <c r="A45" s="4" t="s">
        <v>188</v>
      </c>
      <c r="D45" s="5" t="n">
        <v>11452</v>
      </c>
    </row>
    <row r="46" spans="1:4">
      <c r="A46" s="4" t="s">
        <v>132</v>
      </c>
      <c r="D46" s="5" t="n">
        <v>164964</v>
      </c>
    </row>
    <row r="47" spans="1:4">
      <c r="A47" s="4" t="s">
        <v>189</v>
      </c>
      <c r="D47" s="5" t="n">
        <v>27066</v>
      </c>
    </row>
    <row r="48" spans="1:4">
      <c r="A48" s="4" t="s">
        <v>190</v>
      </c>
      <c r="B48" s="6" t="n">
        <v>2790</v>
      </c>
      <c r="C48" s="6" t="n">
        <v>447</v>
      </c>
      <c r="D48" s="6" t="n">
        <v>6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5:30Z</dcterms:created>
  <dcterms:modified xmlns:dcterms="http://purl.org/dc/terms/" xmlns:xsi="http://www.w3.org/2001/XMLSchema-instance" xsi:type="dcterms:W3CDTF">2018-03-01T16:45:30Z</dcterms:modified>
</cp:coreProperties>
</file>